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and Organization (Note" sheetId="8" state="visible" r:id="rId8"/>
    <sheet xmlns:r="http://schemas.openxmlformats.org/officeDocument/2006/relationships" name="Significant Accounting Policies" sheetId="9" state="visible" r:id="rId9"/>
    <sheet xmlns:r="http://schemas.openxmlformats.org/officeDocument/2006/relationships" name="Investment Portfolio (Notes)" sheetId="10" state="visible" r:id="rId10"/>
    <sheet xmlns:r="http://schemas.openxmlformats.org/officeDocument/2006/relationships" name="Line of Credit (Notes)" sheetId="11" state="visible" r:id="rId11"/>
    <sheet xmlns:r="http://schemas.openxmlformats.org/officeDocument/2006/relationships" name="Capital Stock (Notes)" sheetId="12" state="visible" r:id="rId12"/>
    <sheet xmlns:r="http://schemas.openxmlformats.org/officeDocument/2006/relationships" name="Stock-Based Compensation (Notes" sheetId="13" state="visible" r:id="rId13"/>
    <sheet xmlns:r="http://schemas.openxmlformats.org/officeDocument/2006/relationships" name="Operating Leases (Notes)"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Commitments and Contingencies (" sheetId="17" state="visible" r:id="rId17"/>
    <sheet xmlns:r="http://schemas.openxmlformats.org/officeDocument/2006/relationships" name="Sale of Beacon Hill (Not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stment Portfolio (Tables)" sheetId="21" state="visible" r:id="rId21"/>
    <sheet xmlns:r="http://schemas.openxmlformats.org/officeDocument/2006/relationships" name="Stock-Based Compensation (Table" sheetId="22" state="visible" r:id="rId22"/>
    <sheet xmlns:r="http://schemas.openxmlformats.org/officeDocument/2006/relationships" name="Operating Leases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 Portfolio  - Summary" sheetId="31" state="visible" r:id="rId31"/>
    <sheet xmlns:r="http://schemas.openxmlformats.org/officeDocument/2006/relationships" name="Investment Portfolio Equity Met" sheetId="32" state="visible" r:id="rId32"/>
    <sheet xmlns:r="http://schemas.openxmlformats.org/officeDocument/2006/relationships" name="Investment Portfolio (Details T" sheetId="33" state="visible" r:id="rId33"/>
    <sheet xmlns:r="http://schemas.openxmlformats.org/officeDocument/2006/relationships" name="Investment Portfolio Schedule o" sheetId="34" state="visible" r:id="rId34"/>
    <sheet xmlns:r="http://schemas.openxmlformats.org/officeDocument/2006/relationships" name="Line of Credit (Details)" sheetId="35" state="visible" r:id="rId35"/>
    <sheet xmlns:r="http://schemas.openxmlformats.org/officeDocument/2006/relationships" name="Capital Stock (Details)" sheetId="36" state="visible" r:id="rId36"/>
    <sheet xmlns:r="http://schemas.openxmlformats.org/officeDocument/2006/relationships" name="Stock-Based Compensation  - Rol" sheetId="37" state="visible" r:id="rId37"/>
    <sheet xmlns:r="http://schemas.openxmlformats.org/officeDocument/2006/relationships" name="Stock-Based Compensation  - Sum" sheetId="38" state="visible" r:id="rId38"/>
    <sheet xmlns:r="http://schemas.openxmlformats.org/officeDocument/2006/relationships" name="Stock-Based Compensation - Sche" sheetId="39" state="visible" r:id="rId39"/>
    <sheet xmlns:r="http://schemas.openxmlformats.org/officeDocument/2006/relationships" name="Stock-Based Compensation  - 401" sheetId="40" state="visible" r:id="rId40"/>
    <sheet xmlns:r="http://schemas.openxmlformats.org/officeDocument/2006/relationships" name="Stock-Based Compensation (Detai" sheetId="41" state="visible" r:id="rId41"/>
    <sheet xmlns:r="http://schemas.openxmlformats.org/officeDocument/2006/relationships" name="Operating Leases  - Summary of " sheetId="42" state="visible" r:id="rId42"/>
    <sheet xmlns:r="http://schemas.openxmlformats.org/officeDocument/2006/relationships" name="Operating Leases  - Schedule of" sheetId="43" state="visible" r:id="rId43"/>
    <sheet xmlns:r="http://schemas.openxmlformats.org/officeDocument/2006/relationships" name="Operating Leases (Details Textu" sheetId="44" state="visible" r:id="rId44"/>
    <sheet xmlns:r="http://schemas.openxmlformats.org/officeDocument/2006/relationships" name="Income Taxes  - Summary of Cons" sheetId="45" state="visible" r:id="rId45"/>
    <sheet xmlns:r="http://schemas.openxmlformats.org/officeDocument/2006/relationships" name="Income Taxes  - Reconciliation " sheetId="46" state="visible" r:id="rId46"/>
    <sheet xmlns:r="http://schemas.openxmlformats.org/officeDocument/2006/relationships" name="Income Taxes  - Schedule of Def" sheetId="47" state="visible" r:id="rId47"/>
    <sheet xmlns:r="http://schemas.openxmlformats.org/officeDocument/2006/relationships" name="Income Taxes (Details Textual)" sheetId="48" state="visible" r:id="rId48"/>
    <sheet xmlns:r="http://schemas.openxmlformats.org/officeDocument/2006/relationships" name="Earnings Per Share (Details)" sheetId="49" state="visible" r:id="rId49"/>
    <sheet xmlns:r="http://schemas.openxmlformats.org/officeDocument/2006/relationships" name="Sale of Beacon Hill (Details)" sheetId="50" state="visible" r:id="rId50"/>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6</t>
  </si>
  <si>
    <t>Feb. 23, 2017</t>
  </si>
  <si>
    <t>Jun. 30, 2016</t>
  </si>
  <si>
    <t>Document and Entity Information [Abstract]</t>
  </si>
  <si>
    <t>Entity Registrant Name</t>
  </si>
  <si>
    <t>DIAMOND HILL INVESTMENT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ASSETS</t>
  </si>
  <si>
    <t>Cash and cash equivalents</t>
  </si>
  <si>
    <t>Investment portfolio</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Deferred compensation</t>
  </si>
  <si>
    <t>Total liabilities</t>
  </si>
  <si>
    <t>Redeemable Noncontrolling Interest, Equity, Common, Fair Value</t>
  </si>
  <si>
    <t>Shareholders’ Equity</t>
  </si>
  <si>
    <t>Common stock, no par value 7,000,000 shares authorized; 3,411,556 issued and outstanding at December 31, 2016 (inclusive of 201,800 unvested shares); 3,414,338 issued and outstanding at December 31, 2015 (inclusive of 310,356 unvested shares)</t>
  </si>
  <si>
    <t>Preferred stock, undesignated, 1,000,000 shares authorized and unissued</t>
  </si>
  <si>
    <t>Deferred equity compensation</t>
  </si>
  <si>
    <t>Retained Earnings</t>
  </si>
  <si>
    <t>Total shareholders’ equity</t>
  </si>
  <si>
    <t>Total liabilities and shareholders’ equity</t>
  </si>
  <si>
    <t>Book value per share</t>
  </si>
  <si>
    <t>Consolidated Balance Sheets (Parenthetical) - $ / shares</t>
  </si>
  <si>
    <t>Statement of Financial Position [Abstract]</t>
  </si>
  <si>
    <t>Common Stock, No Par Value</t>
  </si>
  <si>
    <t>Common stock, shares authorized</t>
  </si>
  <si>
    <t>Common stock, shares issued</t>
  </si>
  <si>
    <t>Common stock, shares outstanding</t>
  </si>
  <si>
    <t>Common stock, unvested shares</t>
  </si>
  <si>
    <t>Preferred stock, shares authorized</t>
  </si>
  <si>
    <t>Preferred stock, shares issued</t>
  </si>
  <si>
    <t>Consolidated Statements of Income - USD ($)</t>
  </si>
  <si>
    <t>Dec. 31, 2014</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 (loss)</t>
  </si>
  <si>
    <t>Gain on sale of subsidiary</t>
  </si>
  <si>
    <t>INCOME BEFORE TAXES</t>
  </si>
  <si>
    <t>Income tax expense</t>
  </si>
  <si>
    <t>NET INCOME</t>
  </si>
  <si>
    <t>Less: Net income attributable to redeemable noncontrolling interest</t>
  </si>
  <si>
    <t>NET INCOME ATTRIBUTABLE TO COMMON SHAREHOLDERS</t>
  </si>
  <si>
    <t>Earnings per share attributable to common shareholders</t>
  </si>
  <si>
    <t>Basic (per share)</t>
  </si>
  <si>
    <t>Diluted (per share)</t>
  </si>
  <si>
    <t>Weighted average shares outstanding</t>
  </si>
  <si>
    <t>Basic (in shares)</t>
  </si>
  <si>
    <t>Diluted (in shares)</t>
  </si>
  <si>
    <t>Consolidated Statements of Shareholders' Equity - USD ($)</t>
  </si>
  <si>
    <t>Total</t>
  </si>
  <si>
    <t>Common Stock</t>
  </si>
  <si>
    <t>Deferred Equity Compensation</t>
  </si>
  <si>
    <t>Retained Earnings/(Deficit)</t>
  </si>
  <si>
    <t>Beginning Balance, shares at Dec. 31, 2013</t>
  </si>
  <si>
    <t>Beginning Balance at Dec. 31, 2013</t>
  </si>
  <si>
    <t>Increase (Decrease) in Stockholders' Equity [Roll Forward]</t>
  </si>
  <si>
    <t>Issuance of restricted stock grants</t>
  </si>
  <si>
    <t>Issuance of restricted stock grants, shares</t>
  </si>
  <si>
    <t>Amortization of restricted stock grants</t>
  </si>
  <si>
    <t>Issuance of stock grants</t>
  </si>
  <si>
    <t>Issuance of stock grants, shares</t>
  </si>
  <si>
    <t>Issuance of common stock related to 401k plan match</t>
  </si>
  <si>
    <t>Issuance of common stock related to 401k plan match, shares</t>
  </si>
  <si>
    <t>Tax benefit from dividend payments related to restricted stock grants</t>
  </si>
  <si>
    <t>Net excess tax benefit from vested restricted stock grants</t>
  </si>
  <si>
    <t>Shares withheld related to employee tax withholding</t>
  </si>
  <si>
    <t>Shares withheld related to employee tax withholding (shares)</t>
  </si>
  <si>
    <t>Forfeiture of restricted stock grants</t>
  </si>
  <si>
    <t>Forfeiture of restricted stock grants, shares</t>
  </si>
  <si>
    <t>Cash dividend paid of $4.00 in 2014, $5.00 in 2015, and $6.00 in 2016 per share respectively</t>
  </si>
  <si>
    <t>Net income</t>
  </si>
  <si>
    <t>Ending Balance, shares at Dec. 31, 2014</t>
  </si>
  <si>
    <t>Ending Balance at Dec. 31, 2014</t>
  </si>
  <si>
    <t>Beginning balances attributable to redeemable noncontrolling interests at Dec. 31, 2013</t>
  </si>
  <si>
    <t>Increase (Decrease) in Temporary Equity [Roll Forward]</t>
  </si>
  <si>
    <t>Cumulative-effect adjustment from the adoption of ASU 2015-02 (Note 2)</t>
  </si>
  <si>
    <t>Ending balances attributable to redeemable noncontrolling interests at Dec. 31, 2014</t>
  </si>
  <si>
    <t>Ending Balance, shares at Dec. 31, 2015</t>
  </si>
  <si>
    <t>Ending Balance at Dec. 31, 2015</t>
  </si>
  <si>
    <t>Ending balances attributable to redeemable noncontrolling interests at Dec. 31, 2015</t>
  </si>
  <si>
    <t>Ending Balance, shares at Dec. 31, 2016</t>
  </si>
  <si>
    <t>Ending Balance at Dec. 31, 2016</t>
  </si>
  <si>
    <t>Net Income Attributable to Redeemable Noncontrolling Interest</t>
  </si>
  <si>
    <t>Net subscriptions of consolidated funds</t>
  </si>
  <si>
    <t>Ending balances attributable to redeemable noncontrolling interests at Dec. 31, 2016</t>
  </si>
  <si>
    <t>Consolidated Statements of Shareholders' Equity (Parenthetical) - $ / shares</t>
  </si>
  <si>
    <t>Dividend paid per share</t>
  </si>
  <si>
    <t>Consolidated Statements of Cash Flows - USD ($)</t>
  </si>
  <si>
    <t>CASH FLOWS FROM OPERATING ACTIVITIES:</t>
  </si>
  <si>
    <t>Net Income</t>
  </si>
  <si>
    <t>Adjustments to reconcile net income to net cash provided by operating activities:</t>
  </si>
  <si>
    <t>Depreciation</t>
  </si>
  <si>
    <t>Share-based compensation</t>
  </si>
  <si>
    <t>Decrease (increase) in accounts receivable</t>
  </si>
  <si>
    <t>Change in current income taxes</t>
  </si>
  <si>
    <t>Change in deferred income taxes</t>
  </si>
  <si>
    <t>Net (gains)/losses on investments</t>
  </si>
  <si>
    <t>Net change in trading securities held by Consolidated Funds</t>
  </si>
  <si>
    <t>Increase in accrued incentive compensation</t>
  </si>
  <si>
    <t>Increase in deferred compensation</t>
  </si>
  <si>
    <t>Excess income tax benefit from share-based compensation</t>
  </si>
  <si>
    <t>Income tax benefit from dividends paid on restricted stock</t>
  </si>
  <si>
    <t>Other changes in assets and liabilities</t>
  </si>
  <si>
    <t>Net cash provided by operating activities</t>
  </si>
  <si>
    <t>CASH FLOWS FROM INVESTING ACTIVITIES:</t>
  </si>
  <si>
    <t>Purchase of property and equipment</t>
  </si>
  <si>
    <t>Purchase of Company sponsored investments</t>
  </si>
  <si>
    <t>Proceeds from sale of Company sponsored investments</t>
  </si>
  <si>
    <t>Proceeds from sale of subsidiary, net of cash disposed</t>
  </si>
  <si>
    <t>Net cash used in investing activities</t>
  </si>
  <si>
    <t>CASH FLOWS FROM FINANCING ACTIVITIES:</t>
  </si>
  <si>
    <t>Value of shares withheld related to employee tax withholding</t>
  </si>
  <si>
    <t>Payment of dividends</t>
  </si>
  <si>
    <t>Net subscriptions received from (redemptions and distributions paid to) redeemable noncontrolling interest holders</t>
  </si>
  <si>
    <t>Net cash used in financing activities</t>
  </si>
  <si>
    <t>CASH AND CASH EQUIVALENTS</t>
  </si>
  <si>
    <t>Net change during the year</t>
  </si>
  <si>
    <t>At beginning of year</t>
  </si>
  <si>
    <t>At end of year</t>
  </si>
  <si>
    <t>Supplemental cash flow information:</t>
  </si>
  <si>
    <t>Income taxes paid</t>
  </si>
  <si>
    <t>Supplemental disclosure of non-cash transactions:</t>
  </si>
  <si>
    <t>Charitable donation of corporate investments</t>
  </si>
  <si>
    <t>Common stock issued as incentive compensation</t>
  </si>
  <si>
    <t>Net redemption of ETF Shares for marketable securities</t>
  </si>
  <si>
    <t>Business and Organization (Notes)</t>
  </si>
  <si>
    <t>Organization, Consolidation and Presentation of Financial Statements [Abstract]</t>
  </si>
  <si>
    <t>Business and Organization</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 exchange traded fund ("ETF"), and other institutional accounts. In addition, DHCM is administrator for the Funds. Beacon Hill Fund Services, Inc. (“BHFS”) and BHIL Distributors, Inc. (“BHIL”), collectively operated as "Beacon Hill," were operating subsidiaries of the Company. On July 31, 2016, the Company sold Beacon Hill to Foreside Financial Group, LLC ("Foreside"). The entirety of Beacon Hill's business was transferred to Foreside in the sale. Prior to the sale, Beacon Hill provided compliance, treasury, underwriting and other fund administration services to investment advisers and mutual funds. See Note 11 .</t>
  </si>
  <si>
    <t>Significant Accounting Policies (Notes)</t>
  </si>
  <si>
    <t>Accounting Policies [Abstract]</t>
  </si>
  <si>
    <t>Significant Accounting Policies</t>
  </si>
  <si>
    <t>Significant Accounting Policies 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6 and 2015 , and results of operations for the years ended December 31, 2016 , 2015 and 2014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The Funds are organized in a series fund structure in which there are multiple mutual funds within one Trust (the "Trust"). The Trust is an open-end investment company registered under the Investment Company Act of 1940, as amended (the "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In 2016, the Company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and Diamond Hill Global Fund, L.P. ("DHGF"), each a limited partnership whose underlying assets consist primarily of marketable securities, or collectively (the "Partnerships" or “LPs”). DHCM is wholly owned by the Company and is consolidated by us. Further, DHCM through its control of the General Partner, has the power to direct each LP’s economic activities and the right to receive investment advisory and performance incentive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was a variable interest entity ("VIE") as DHCM has disproportionately less voting interest than economic interests because the Company receives over 95% of the variability of DHGF,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as we lack the power to control the entity due to the existence of single-party kick-out rights where the limited partners have the unilateral ability to remove us as the General Partner without cause. DHCM’s investment in DHGF is reported as a component of the Company’s investment portfolio, valued at DHCM’s proportionate interest in the net asset value ("NAV") of DHGF.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 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required in the annual financial statements. Cash and Cash Equivalents Cash and cash equivalents include demand deposits and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6 or 2015 . Accounts Receivable from the Funds were $10.4 million and $9.2 million as of December 31, 2016 and 2015 , respectively. Investments Management determines the appropriate classification of its investments at the time of purchase and re-evaluates its determination at each reporting period. Investments classified as trading represent Company sponsored investments in the Funds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Company sponsored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Valuation of Investment Portfolio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the values of the Company's investments as of December 31, 2016 : Level 1 Level 2 Level 3 Investments measured at NAV (a) Total Cash equivalents $ 47,717,187 $ — $ — $ — $ 47,717,187 Trading Investments Securities held in Consolidated Funds (b) 19,835,458 37,520,013 — — $ 57,355,471 Company sponsored investments 20,245 — — — $ 20,245 Company sponsored equity method investments 34,886,484 — — 1,570,965 $ 36,457,449 Deferred compensation investments 14,182,470 — — — $ 14,182,470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December 31, 2016 , $42.6 million were held directly by the Company and $14.7 million were held by noncontrolling shareholders. Level 1 investments are all registered investment companies (mutual funds) or equity securities held in the Consolidated Funds and include, as of December 31, 2016 , $47.7 million of investments in money market mutual funds that the Company classifies as cash equivalents. Level 2 investments are comprised of investments in debt securities, which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year ended December 31, 2016 , 2015 , and 2014 . Changes in fair values on the investments are recorded in the Company's consolidated statements of income as investment income (loss). Property and Equipment Property and equipment, consisting of leasehold improvements, computer equipment, furniture and fixtures, are carried at cost less accumulated depreciation. Depreciation is calculated using the straight-line method over the estimated life of the assets. Revenue Recognition – General The Company earns substantially all of its revenue from investment advisory and fund administration services. Investment advisory and administration fees, generally calculated as a percentage of AUM, are recorded as revenue as services are performed. In addition to fixed fees based on a percentage of AUM, certain client accounts also provide periodic variable fees. Investment advisory revenue from the Funds was $88.9 million , $80.7 million and $65.1 million for the years ended December 31, 2016 , 2015 and 2014 , respectively. Revenue Recognition – Variable Fees The Company manages certain client accounts that provide for variable fees. These fees are calculated based on client investment results over rolling five -year periods. The Company records variable fees at the end of the contract measurement period. The following table summarizes the variable fees earned by the Company during the years ended December 31, 2016 , 2015 and 2014 : For the year ended December 31, 2016 2015 2014 $ 6,444,599 $ — $ — During the year ended December 31, 2016, the Company recorded $6.4 million in variable fees upon the termination of a variable fee contract that was in the final year of the five-year contract measurement period. The table below shows AUM subject to variable fees and the amount of variable fees that would be recognized based upon current investment results as of December 31, 2016 : As Of December 31, 2016 AUM subject to variable fees Variable fees Contractual Period Ends: Quarter Ended December 31, 2018 $ 94,212,727 $ — Quarter Ended September 30, 2019 31,923,922 239,442 Quarter Ended March 31, 2020 10,426,125 — Quarter Ended September 30, 2021 231,220,034 — Total $ 367,782,808 $ 239,442 The contractual end dates highlight the time remaining until the variable fees are scheduled to be earned. The amount of variable fees that would be recognized based upon investments results as of December 31, 2016 will increase or decrease based on future client investment results through the contractual period end. There can be no assurance that the unearned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which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a reimbursement of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See Note 11 . Mutual fund administration gross and net revenue are summarized below: Year Ended December 31, 2016 2015 2014 Mutual fund administration: Administration revenue, gross $ 26,664,635 $ 27,042,861 $ 22,968,369 12b-1/service fees and commission revenue received from fund clients 6,360,400 11,087,978 10,514,242 12b-1/service fees and commission expense payments to third parties (5,660,430 ) (9,617,568 ) (9,102,565 ) Fund related expense (12,937,067 ) (12,031,353 ) (9,753,359 ) Revenue, net of related expenses 14,427,538 16,481,918 14,626,687 DHCM C-Share financing: Broker commission advance repayments 691,228 991,430 878,105 Broker commission amortization (660,840 ) (962,919 ) (846,861 ) Financing activity, net 30,388 28,511 31,244 Mutual fund administration revenue, net $ 14,457,926 $ 16,510,429 $ 14,657,931 Mutual fund administrative net revenue from the Funds was $13.4 million , $14.3 million and $13.1 million for the years ended December 31, 2016 , 2015 and 2014 , respectively.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6 , the Company had not recorded any liability for uncertain tax positions. The Company records interest and penalties, if any,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d unvested stock-based payment awards that contain both forfeitable and nonforfeitable rights to dividends and restricted stock units. See Note 9 . 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rch 2016, the FASB issued ASU 2016-09, "Improvements to Employee Share-Based Payment Accounting", which is intended to improve the accounting for share-based payment transactions as part of the FASB's simplification initiative. The standard is intended to simplify several areas of accounting for share-based compensation arrangement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our interim and annual reporting periods beginning January 1, 2017, and is to be applied using a retrospective transition method. Though permitted, we did not early adopt the guidance. The primary impact from this guidance on our consolidated financial statements will be to our tax provision line item as any excess tax benefits or deficiencies from the vesting of stock awards will now be recognized through our income tax provision as opposed to common stock. As of December 31, 2016 , we had approximately 223,800 shares of restricted stock outstanding with a weighted-average grant date price of approximately $132.96 . If the share price of DHIL continues to be greater than the grant date fair value of these awards throughout 2017, we could recognize additional tax benefit in our tax provision for 2017. Based on the closing price of DHIL as of December 31, 2016 , this additional benefit we would record in 2017 would be approximately $2.0 million . We are continuing to evaluate additional impacts the update will have on our consolidated financial statements and related disclosures. In February 2016, the FASB issued ASU 2016-02, "Leases", which, among other things, requires lessees to recognize most leases on-balance sheet. This will increase lessees'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Investment Portfolio (Notes)</t>
  </si>
  <si>
    <t>Investments, Debt and Equity Securities [Abstract]</t>
  </si>
  <si>
    <t>Investment Portfolio</t>
  </si>
  <si>
    <t xml:space="preserve"> Investment Portfolio As of December 31, 2016 , the Company held investments (excluding money market funds, which are included with cash and cash equivalents) worth $108.0 million . The following table summarizes the fair value of these investments as of December 31, 2016 and 2015 : As of December 31, 2016 2015 Trading investments: Securities held in Consolidated Funds (a) $ 57,355,471 $ — Company sponsored investments (b) 20,245 33,245,299 Company sponsored equity method investments 36,457,449 11,284,109 Deferred compensation plan investments 14,182,470 7,961,412 Total Investment portfolio $ 108,015,635 $ 52,490,820 (a) Of the securities held in the Consolidated Funds as of December 31, 2016 , $42.6 million were held directly by the Company and $14.7 million were held by noncontrolling shareh olde rs. (b) Upon the adoption of ASU 2015-02 on January 1, 2016, $21.1 million of investments classified as trading investments in 2015 were reclassified to equity method investments. The deferred compensation investments above consist of Diamond Hill Funds and relate to deferred compensation liabilities from both deferred compensation plans (refer to Note 6 ). As of December 31, 2016 , trading investments and equity method investments held in deferred compensation investments were $9.3 million and $4.9 million , respectively. As of December 31, 2015 , all deferred compensation investments were trading investments. As of December 31, 2016 , our equity method investees consisted of the Diamond Hill Mid Cap Fund, the Diamond Hill Research Opportunities Fund, the Diamond Hill High Yield Fund and DHGF and our ownership percentages in these funds were 33% , 27% , 20% , and 95% respectively. The Company's equity method investments consist of cash, marketable equity securities and fixed income securities. The Company met the significant subsidiaries test for total equity method investments as of December 31, 2016 and is required to provide the summarized financial information for all equity method investments for all periods presented. The following table includes the condensed summary financial information from the Company's equity method investments as of and for the years ended December 31, 2016 , 2015 and 2014 : As of December 31, 2016 2015 2014 Total assets $ 189,819,824 $ 11,653,249 $ 15,131,651 Total liabilities 45,931,979 25,996 3,015 Net assets 143,887,845 11,627,253 15,128,636 DHCM's portion of net assets 41,338,046 11,284,109 14,652,589 For the Year Ended December 31, 2016 2015 2014 Investment income $ 3,272,972 $ 792,691 $ 128,826 Expenses 1,409,896 5,506 5,362 Net realized gains (losses) 1,981,185 1,219,565 262,754 Net change in unrealized appreciation/depreciation 10,458,073 (1,879,047 ) 137,935 Net income 14,302,334 127,703 524,153 DHCM's portion of net income 4,392,636 124,825 491,951</t>
  </si>
  <si>
    <t>Line of Credit (Notes)</t>
  </si>
  <si>
    <t>Debt Disclosure [Abstract]</t>
  </si>
  <si>
    <t>Line of Credit</t>
  </si>
  <si>
    <t>Line of Credit The Company has an uncommitted Line of Credit Agreement (the "Credit Agreement") with a commercial bank that matures in November of 2017 and permits the Company to borrow up to $25.0 million . Borrowings under the Credit Agreement bear interest at a rate equal to LIBOR plus 1.50% . The Company has not borrowed under the Credit Agreement as of and for the years ended December 31, 2016 and 2015 . No interest is payable on the unused portion of the Credit Agreement. The proceeds of the Credit Agreement may be used by the Company and its subsidiaries for ongoing working capital needs, to seed new investment strategies and other general corporate purposes. The line of credit agreement contains representations, warranties and covenants that are customary for agreements of this type.</t>
  </si>
  <si>
    <t>Capital Stock (Notes)</t>
  </si>
  <si>
    <t>Equity [Abstract]</t>
  </si>
  <si>
    <t>Capital Stock</t>
  </si>
  <si>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The Board of Directors is authorized, without shareholder approval, to issue preferred stock with dividend, liquidation, conversion, voting, or other rights, which could adversely affect the voting or other rights of the holders of the common shares. There were no shares of preferred stock issued or outstanding at December 31, 2016 or 2015 .</t>
  </si>
  <si>
    <t>Stock-Based Compensation (Notes)</t>
  </si>
  <si>
    <t>Disclosure of Compensation Related Costs, Share-based Payments [Abstract]</t>
  </si>
  <si>
    <t>Stock-Based Compensation</t>
  </si>
  <si>
    <t>Compensation Plans Equity Incentive Plans 2014 Equity and Cash Incentive Plan At the Company’s annual shareholder meeting on April 30, 2014, shareholders approved the 2014 Equity and Cash Incentive Plan (“2014 Plan”). The 2014 Plan is intended to facilitate the Company’s ability to attract and retain staff, provide additional incentive to employees and directors, and promote the success of the Company’s business. The 2014 Plan authorizes the issuance of 600,000 common shares of the Company in various forms of equity awards. The 2014 Plan also authorizes cash incentive awards. As of December 31, 2016 , there were 407,853 common shares available for awards under the 2014 Plan. The 2014 Plan provides that the Board of Directors, or a committee appointed by the Board, may grant awards and otherwise administer the 2014 Plan. Restricted stock units and restricted stock grants issued under the 2014 Plan, which vest over time, are recorded as deferred compensation in the equity section of the balance sheet on the grant date and then recognized as compensation expense based on the grant date price over the vesting period of the respective grant. Stock grants issued under the 2014 Plan are recorded as compensation expense based on the grant date price. 2011 Equity and Cash Incentive Plan and 2005 Employee and Director Equity Incentive Plan There are no longer any common shares available for future awards under either the 2011 Equity and Cash Incentive Plan (the "2011 Plan") or the 2005 Employee and Director Equity Incentive Plan (the "2005 Plan"), although awards under these plans remain issued and outstanding. Restricted stock grants issued under the 2011 Plan and 2005 Plan, which vest over time, were recorded as deferred compensation in the equity section of the balance sheet on the grant date and then recognized as compensation expense based on the grant date price over the vesting period of the respective grant. Stock grants issued under the 2011 Plan and 2005 Plan were recorded as compensation expense based on the grant date price. Share-Based Payment Transactions The Company issues restricted stock units and restricted stock awards (collectively, "Restricted Stock") under the 2014 Plan. Restricted stock units represent shares which may be issued in the future, whereas restricted stock awards represent common shares issued and outstanding upon grant with vesting restrictions. The following table represents a roll-forward of outstanding Restricted Stock and related activity during the years ended December 31, 2016 and 2015 : Shares Weighted-Average Outstanding Restricted Stock as of December 31, 2014 335,768 $ 79.79 Grants issued 82,050 169.50 Grants vested (84,962 ) 73.47 Grants forfeited (3,500 ) 77.81 Outstanding Restricted Stock as of December 31, 2015 329,356 $ 108.46 Grants issued 38,900 183.14 Grants vested (127,386 ) 83.50 Grants forfeited (17,070 ) 143.69 Outstanding Restricted Stock as of December 31, 2016 223,800 $ 132.96 Total deferred compensation related to unvested Restricted Stock grants was $17.7 million as of December 31, 2016 . Compensation expense related to the Restricted Stock grants is calculated based upon the fair market value of the common shares on the grant date, adjusted for estimated forfeitures. The recognition of compensation expense related to deferred compensation over the remaining vesting periods, adjusted for estimated forfeitures, is as follows: 2017 2018 2019 2020 2021 Thereafter Total $ 6,152,255 $ 4,353,599 $ 3,617,145 $ 2,087,404 $ 662,735 $ 854,968 $ 17,728,106 Stock Grant Transactions The following table represents stock issued as part of our incentive compensation program during the years ended December 31, 2016 , 2015 , and 2014 : Shares Issued Grant Date Value December 31, 2016 21,940 $ 3,879,431 December 31, 2015 27,192 3,826,458 December 31, 2014 33,745 3,984,816 401(k) Plan The Company sponsors a 401(k) plan in which all employees are eligible to participate. Employees may contribute a portion of their compensation subject to certain limits based on federal tax laws. The Company makes matching contributions of common shares of the Company with a value equal to 200 percent of the first six percent of an employee’s compensation contributed to the plan. Employees become fully vested in the matching contributions after six plan years of employment. The following table summarizes the Company’s expenses attributable to the 401(k) plan during the years ended December 31, 2016 , 2015 and 2014 : For the year ended December 31, 2016 2015 2014 $ 1,738,287 $ 1,645,434 $ 1,356,035 Deferred Compensation Plans The Company offers two deferred compensation plans, the Diamond Hill Fixed Term Deferred Compensation Plan and the Diamond Hill Variable Term Deferred Compensation Plan (collectively the “Plans”) to its named executive officers and certain other employees. Under the Plans, participants may elect to voluntarily defer, for a minimum of five years, certain incentive compensation, that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14.2 million and $10.2 million at December 31, 2016 and 2015 , respectively.</t>
  </si>
  <si>
    <t>Operating Leases (Notes)</t>
  </si>
  <si>
    <t>Leases [Abstract]</t>
  </si>
  <si>
    <t>Operating Leases</t>
  </si>
  <si>
    <t>Operating Leases The Company currently leases office space of approximately 37,829 square feet at one location. The following table summarizes the total lease and operating expenses for the years ended December 31, 2016 , 2015 and 2014 : For the year ended December 31, 2016 2015 2014 $ 882,231 $ 928,440 $ 905,061 The approximate future minimum lease payments under the operating leases are as follows: Future Minimum Lease Payments by Year Total 2017 2018 2019 2020 2021 Thereafter $ 4,732,865 $ 586,350 $ 586,350 $ 595,807 $ 624,179 $ 624,179 $ 1,716,000 In addition to the above lease payments, the Company is also responsible for normal operating expenses of the properties. Such annual operating expenses were approximately $0.4 million in each of 2016 , 2015 and 2014 .</t>
  </si>
  <si>
    <t>Income Taxes (Notes)</t>
  </si>
  <si>
    <t>Income Tax Disclosure [Abstract]</t>
  </si>
  <si>
    <t>Income Taxes</t>
  </si>
  <si>
    <t>Income Taxes The Company files a consolidated federal income tax return. It is the policy of the Company to allocate the consolidated tax provision to subsidiaries as if each subsidiary’s tax liability or benefit were determined on a separate company basis. As part of the consolidated group, subsidiaries transfer to the Company their current federal tax liabilities or assets. The following table represents the Company's provision for income taxes: As of December 31, 2016 2015 2014 Current city income tax provision $ 1,321,675 $ 1,245,285 $ 935,612 Current state income tax provision 642,598 335,897 429,147 Current federal income tax provision 24,234,050 22,874,571 15,015,813 Deferred federal income tax expense (benefit) 469,312 (3,547,088 ) 2,404,433 Provision for income taxes $ 26,667,635 $ 20,908,665 $ 18,785,005 A reconciliation of income tax expense at the statutory federal rate to the Company’s income tax expense is as follows: 2016 2015 2014 Income tax computed at statutory rate $ 25,641,618 $ 20,294,107 $ 17,628,078 City and state income taxes, net of federal benefit 1,276,777 1,027,768 887,093 Other (250,760 ) (413,210 ) 269,834 Income tax expense $ 26,667,635 $ 20,908,665 $ 18,785,005 Net deferred tax assets consisted of the following at December 31, 2016 and 2015 : 2016 2015 Stock-based compensation $ 4,450,129 $ 6,077,629 Accrued compensation 7,355,744 4,724,670 Unrealized gains (1,802,708 ) (722,466 ) Property and equipment (779,391 ) (815,825 ) Other assets and liabilities (487,007 ) (57,929 ) Net deferred tax assets $ 8,736,767 $ 9,206,079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16 , no valuation allowance was deemed necessary. The Company's income taxes payable has been reduced by the tax benefits from equity incentive plan awards. These tax benefits are considered windfall tax benefits under ASC 718 and are recognized as an increase to common stock. For Restricted Stock, the Company receives an excess income tax benefit calculated as the tax effect of the difference between the fair market value of the stock at the time of grant and vesting. The Company also records a tax benefit on dividends paid on Restricted Stock during the vesting period. The Company had net tax benefits from equity awards of $6.3 million , $2.9 million , and $1.0 million , for the years ended December 31, 2016 , 2015 and 2014 , respectivel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December 31, 2016 . The Company does not expect a change to the reserve for uncertain tax positions within the next twelve months that would have a material impact on the consolidated financial statements. The Company files income tax returns in the federal and in all applicable state and local jurisdictions. The Company is subject to federal, state and local examinations by tax authorities for the tax years ended December 31, 2013 through 2016 .</t>
  </si>
  <si>
    <t>Earnings Per Share (Notes)</t>
  </si>
  <si>
    <t>Earnings Per Share [Abstract]</t>
  </si>
  <si>
    <t>Earnings Per Share</t>
  </si>
  <si>
    <t>Earnings Per Share 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awards with forfeitable rights to dividends and restricted stock units are considered dilutive. The following table sets forth the computation for basic and diluted EPS and reconciliation between basic and diluted shares outstanding: Year Ended December 31, 2016 2015 2014 Net Income $ 46,594,132 $ 37,074,497 $ 31,580,931 Less: Net income attributable to redeemable noncontrolling interest (542,209 ) — — Net income attributable to common shareholders $ 46,051,923 $ 37,074,497 $ 31,580,931 Weighted average number of outstanding shares 3,407,408 3,277,920 3,196,127 Dilutive impact of restricted stock grants with forfeitable rights to dividends — 74,957 67,453 Dilutive impact of restricted stock units 5,983 6,909 2,588 Weighted average number of outstanding shares - Diluted 3,413,391 3,359,786 3,266,168 Earnings per share attributable to common shareholders Basic $ 13.52 $ 11.31 $ 9.88 Diluted $ 13.49 $ 11.03 $ 9.67</t>
  </si>
  <si>
    <t>Commitments and Contingencies (Notes)</t>
  </si>
  <si>
    <t>Commitments and Contingencies Disclosure [Abstract]</t>
  </si>
  <si>
    <t>Commitments and Contingencies</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ale of Beacon Hill (Notes)</t>
  </si>
  <si>
    <t>Sale of Beacon Hill [Abstract]</t>
  </si>
  <si>
    <t>Sale of Beacon Hill</t>
  </si>
  <si>
    <t>Sale of Beacon Hill On June 15, 2016, the Company entered into a definitive agreement with Foreside to sell BHIL and certain assets and liabilities of BHFS to Foreside, which closed on July 31, 2016. This transaction resulted in the entirety of Beacon Hill’s business being transferred to Foreside. The Company received $1.2 million in cash consideration, net of cash disposed, as well as contingent consideration with a fair value of $1.5 million in the form of a promissory note. The promissory note is included in accounts receivable on the consolidated balance sheets. The Company recorded a gain on sale of approximately $2.7 million during 2016. After transaction related costs, the overall impact of the sale, net of tax, was approximately $1.3 million to net income.</t>
  </si>
  <si>
    <t>Significant Accounting Policies (Policies)</t>
  </si>
  <si>
    <t>Basis of Presentation</t>
  </si>
  <si>
    <t>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6 and 2015 , and results of operations for the years ended December 31, 2016 , 2015 and 2014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The Funds are organized in a series fund structure in which there are multiple mutual funds within one Trust (the "Trust"). The Trust is an open-end investment company registered under the Investment Company Act of 1940, as amended (the "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In 2016, the Company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and Diamond Hill Global Fund, L.P. ("DHGF"), each a limited partnership whose underlying assets consist primarily of marketable securities, or collectively (the "Partnerships" or “LPs”). DHCM is wholly owned by the Company and is consolidated by us. Further, DHCM through its control of the General Partner, has the power to direct each LP’s economic activities and the right to receive investment advisory and performance incentive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was a variable interest entity ("VIE") as DHCM has disproportionately less voting interest than economic interests because the Company receives over 95% of the variability of DHGF,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as we lack the power to control the entity due to the existence of single-party kick-out rights where the limited partners have the unilateral ability to remove us as the General Partner without cause. DHCM’s investment in DHGF is reported as a component of the Company’s investment portfolio, valued at DHCM’s proportionate interest in the net asset value ("NAV") of DHGF.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required in the annual financial statements.</t>
  </si>
  <si>
    <t>Cash and Cash Equivalents</t>
  </si>
  <si>
    <t>Cash and Cash Equivalents Cash and cash equivalents include demand deposits and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6 or 2015 .</t>
  </si>
  <si>
    <t>Investments</t>
  </si>
  <si>
    <t>Investments Management determines the appropriate classification of its investments at the time of purchase and re-evaluates its determination at each reporting period. Investments classified as trading represent Company sponsored investments in the Funds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Company sponsored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Valuation of Investment Portfolio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the values of the Company's investments as of December 31, 2016 : Level 1 Level 2 Level 3 Investments measured at NAV (a) Total Cash equivalents $ 47,717,187 $ — $ — $ — $ 47,717,187 Trading Investments Securities held in Consolidated Funds (b) 19,835,458 37,520,013 — — $ 57,355,471 Company sponsored investments 20,245 — — — $ 20,245 Company sponsored equity method investments 34,886,484 — — 1,570,965 $ 36,457,449 Deferred compensation investments 14,182,470 — — — $ 14,182,470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December 31, 2016 , $42.6 million were held directly by the Company and $14.7 million were held by noncontrolling shareholders. Level 1 investments are all registered investment companies (mutual funds) or equity securities held in the Consolidated Funds and include, as of December 31, 2016 , $47.7 million of investments in money market mutual funds that the Company classifies as cash equivalents. Level 2 investments are comprised of investments in debt securities, which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year ended December 31, 2016 , 2015 , and 2014 . Changes in fair values on the investments are recorded in the Company's consolidated statements of income as investment income (loss).</t>
  </si>
  <si>
    <t>Property and Equipment</t>
  </si>
  <si>
    <t>Property and Equipment Property and equipment, consisting of leasehold improvements, computer equipment, furniture and fixtures, are carried at cost less accumulated depreciation. Depreciation is calculated using the straight-line method over the estimated life of the assets.</t>
  </si>
  <si>
    <t>Revenue Recognition - General</t>
  </si>
  <si>
    <t>Revenue Recognition – General The Company earns substantially all of its revenue from investment advisory and fund administration services. Investment advisory and administration fees, generally calculated as a percentage of AUM, are recorded as revenue as services are performed. In addition to fixed fees based on a percentage of AUM, certain client accounts also provide periodic variable fees.</t>
  </si>
  <si>
    <t>Revenue Recognition - Variable Fee Revenue</t>
  </si>
  <si>
    <t xml:space="preserve">Revenue Recognition – Variable Fees The Company manages certain client accounts that provide for variable fees. These fees are calculated based on client investment results over rolling five -year periods. The Company records variable fees at the end of the contract measurement period. </t>
  </si>
  <si>
    <t>Revenue Recognition - Mutual Fund Administration</t>
  </si>
  <si>
    <t>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which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a reimbursement of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See Note 11 .</t>
  </si>
  <si>
    <t xml:space="preserve">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6 , the Company had not recorded any liability for uncertain tax positions. The Company records interest and penalties, if any, within income tax expense on the income statement. </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d unvested stock-based payment awards that contain both forfeitable and nonforfeitable rights to dividends and restricted stock units. See Note 9 .</t>
  </si>
  <si>
    <t>Recently Issued Accounting Standards</t>
  </si>
  <si>
    <t>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rch 2016, the FASB issued ASU 2016-09, "Improvements to Employee Share-Based Payment Accounting", which is intended to improve the accounting for share-based payment transactions as part of the FASB's simplification initiative. The standard is intended to simplify several areas of accounting for share-based compensation arrangements, including the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our interim and annual reporting periods beginning January 1, 2017, and is to be applied using a retrospective transition method. Though permitted, we did not early adopt the guidance. The primary impact from this guidance on our consolidated financial statements will be to our tax provision line item as any excess tax benefits or deficiencies from the vesting of stock awards will now be recognized through our income tax provision as opposed to common stock. As of December 31, 2016 , we had approximately 223,800 shares of restricted stock outstanding with a weighted-average grant date price of approximately $132.96 . If the share price of DHIL continues to be greater than the grant date fair value of these awards throughout 2017, we could recognize additional tax benefit in our tax provision for 2017. Based on the closing price of DHIL as of December 31, 2016 , this additional benefit we would record in 2017 would be approximately $2.0 million . We are continuing to evaluate additional impacts the update will have on our consolidated financial statements and related disclosures. In February 2016, the FASB issued ASU 2016-02, "Leases", which, among other things, requires lessees to recognize most leases on-balance sheet. This will increase lessees'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Significant Accounting Policies (Tables)</t>
  </si>
  <si>
    <t>Fair Value Measurements, Recurring and Nonrecurring</t>
  </si>
  <si>
    <t>The following table summarizes the values of the Company's investments as of December 31, 2016 : Level 1 Level 2 Level 3 Investments measured at NAV (a) Total Cash equivalents $ 47,717,187 $ — $ — $ — $ 47,717,187 Trading Investments Securities held in Consolidated Funds (b) 19,835,458 37,520,013 — — $ 57,355,471 Company sponsored investments 20,245 — — — $ 20,245 Company sponsored equity method investments 34,886,484 — — 1,570,965 $ 36,457,449 Deferred compensation investments 14,182,470 — — — $ 14,182,470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December 31, 2016 , $42.6 million were held directly by the Company and $14.7 million were held by noncontrolling shareholders.</t>
  </si>
  <si>
    <t>Variable Performance Fees Earned [Table Text Block]</t>
  </si>
  <si>
    <t>The following table summarizes the variable fees earned by the Company during the years ended December 31, 2016 , 2015 and 2014 : For the year ended December 31, 2016 2015 2014 $ 6,444,599 $ — $ —</t>
  </si>
  <si>
    <t>Assets under management (AUM) subject to variable fees and the variable fees</t>
  </si>
  <si>
    <t>The table below shows AUM subject to variable fees and the amount of variable fees that would be recognized based upon current investment results as of December 31, 2016 : As Of December 31, 2016 AUM subject to variable fees Variable fees Contractual Period Ends: Quarter Ended December 31, 2018 $ 94,212,727 $ — Quarter Ended September 30, 2019 31,923,922 239,442 Quarter Ended March 31, 2020 10,426,125 — Quarter Ended September 30, 2021 231,220,034 — Total $ 367,782,808 $ 239,442</t>
  </si>
  <si>
    <t>Mutual fund administration gross and net revenue</t>
  </si>
  <si>
    <t>Mutual fund administration gross and net revenue are summarized below: Year Ended December 31, 2016 2015 2014 Mutual fund administration: Administration revenue, gross $ 26,664,635 $ 27,042,861 $ 22,968,369 12b-1/service fees and commission revenue received from fund clients 6,360,400 11,087,978 10,514,242 12b-1/service fees and commission expense payments to third parties (5,660,430 ) (9,617,568 ) (9,102,565 ) Fund related expense (12,937,067 ) (12,031,353 ) (9,753,359 ) Revenue, net of related expenses 14,427,538 16,481,918 14,626,687 DHCM C-Share financing: Broker commission advance repayments 691,228 991,430 878,105 Broker commission amortization (660,840 ) (962,919 ) (846,861 ) Financing activity, net 30,388 28,511 31,244 Mutual fund administration revenue, net $ 14,457,926 $ 16,510,429 $ 14,657,931</t>
  </si>
  <si>
    <t>Investment Portfolio (Tables)</t>
  </si>
  <si>
    <t>Summary of market value of investments</t>
  </si>
  <si>
    <t xml:space="preserve">The following table summarizes the fair value of these investments as of December 31, 2016 and 2015 : As of December 31, 2016 2015 Trading investments: Securities held in Consolidated Funds (a) $ 57,355,471 $ — Company sponsored investments (b) 20,245 33,245,299 Company sponsored equity method investments 36,457,449 11,284,109 Deferred compensation plan investments 14,182,470 7,961,412 Total Investment portfolio $ 108,015,635 $ 52,490,820 (a) Of the securities held in the Consolidated Funds as of December 31, 2016 , $42.6 million were held directly by the Company and $14.7 million were held by noncontrolling shareh olde rs. (b) Upon the adoption of ASU 2015-02 on January 1, 2016, $21.1 million of investments classified as trading investments in 2015 were reclassified to equity method investments. </t>
  </si>
  <si>
    <t>Equity Method Investments</t>
  </si>
  <si>
    <t>The following table includes the condensed summary financial information from the Company's equity method investments as of and for the years ended December 31, 2016 , 2015 and 2014 : As of December 31, 2016 2015 2014 Total assets $ 189,819,824 $ 11,653,249 $ 15,131,651 Total liabilities 45,931,979 25,996 3,015 Net assets 143,887,845 11,627,253 15,128,636 DHCM's portion of net assets 41,338,046 11,284,109 14,652,589 For the Year Ended December 31, 2016 2015 2014 Investment income $ 3,272,972 $ 792,691 $ 128,826 Expenses 1,409,896 5,506 5,362 Net realized gains (losses) 1,981,185 1,219,565 262,754 Net change in unrealized appreciation/depreciation 10,458,073 (1,879,047 ) 137,935 Net income 14,302,334 127,703 524,153 DHCM's portion of net income 4,392,636 124,825 491,951</t>
  </si>
  <si>
    <t>Stock-Based Compensation (Tables)</t>
  </si>
  <si>
    <t>Roll-forward of outstanding restricted stock grants issued</t>
  </si>
  <si>
    <t>The following table represents a roll-forward of outstanding Restricted Stock and related activity during the years ended December 31, 2016 and 2015 : Shares Weighted-Average Outstanding Restricted Stock as of December 31, 2014 335,768 $ 79.79 Grants issued 82,050 169.50 Grants vested (84,962 ) 73.47 Grants forfeited (3,500 ) 77.81 Outstanding Restricted Stock as of December 31, 2015 329,356 $ 108.46 Grants issued 38,900 183.14 Grants vested (127,386 ) 83.50 Grants forfeited (17,070 ) 143.69 Outstanding Restricted Stock as of December 31, 2016 223,800 $ 132.96</t>
  </si>
  <si>
    <t>Expense recognition of deferred compensation</t>
  </si>
  <si>
    <t>The recognition of compensation expense related to deferred compensation over the remaining vesting periods, adjusted for estimated forfeitures, is as follows: 2017 2018 2019 2020 2021 Thereafter Total $ 6,152,255 $ 4,353,599 $ 3,617,145 $ 2,087,404 $ 662,735 $ 854,968 $ 17,728,106</t>
  </si>
  <si>
    <t>Schedule of Grants Issued and Grant Date Fair Value</t>
  </si>
  <si>
    <t>The following table represents stock issued as part of our incentive compensation program during the years ended December 31, 2016 , 2015 , and 2014 : Shares Issued Grant Date Value December 31, 2016 21,940 $ 3,879,431 December 31, 2015 27,192 3,826,458 December 31, 2014 33,745 3,984,816</t>
  </si>
  <si>
    <t>Summary of company expenses attributable to the 401(k) Plan</t>
  </si>
  <si>
    <t>The following table summarizes the Company’s expenses attributable to the 401(k) plan during the years ended December 31, 2016 , 2015 and 2014 : For the year ended December 31, 2016 2015 2014 $ 1,738,287 $ 1,645,434 $ 1,356,035</t>
  </si>
  <si>
    <t>Operating Leases (Tables)</t>
  </si>
  <si>
    <t>Summary of total lease and operating expense</t>
  </si>
  <si>
    <t>The following table summarizes the total lease and operating expenses for the years ended December 31, 2016 , 2015 and 2014 : For the year ended December 31, 2016 2015 2014 $ 882,231 $ 928,440 $ 905,061</t>
  </si>
  <si>
    <t>Future minimum lease payments under the operating leases</t>
  </si>
  <si>
    <t>The approximate future minimum lease payments under the operating leases are as follows: Future Minimum Lease Payments by Year Total 2017 2018 2019 2020 2021 Thereafter $ 4,732,865 $ 586,350 $ 586,350 $ 595,807 $ 624,179 $ 624,179 $ 1,716,000</t>
  </si>
  <si>
    <t>Income Taxes (Tables)</t>
  </si>
  <si>
    <t>Summary of consolidated Federal income tax return</t>
  </si>
  <si>
    <t>The following table represents the Company's provision for income taxes: As of December 31, 2016 2015 2014 Current city income tax provision $ 1,321,675 $ 1,245,285 $ 935,612 Current state income tax provision 642,598 335,897 429,147 Current federal income tax provision 24,234,050 22,874,571 15,015,813 Deferred federal income tax expense (benefit) 469,312 (3,547,088 ) 2,404,433 Provision for income taxes $ 26,667,635 $ 20,908,665 $ 18,785,005</t>
  </si>
  <si>
    <t>Summary of reconciliation of income tax expense</t>
  </si>
  <si>
    <t>A reconciliation of income tax expense at the statutory federal rate to the Company’s income tax expense is as follows: 2016 2015 2014 Income tax computed at statutory rate $ 25,641,618 $ 20,294,107 $ 17,628,078 City and state income taxes, net of federal benefit 1,276,777 1,027,768 887,093 Other (250,760 ) (413,210 ) 269,834 Income tax expense $ 26,667,635 $ 20,908,665 $ 18,785,005</t>
  </si>
  <si>
    <t>Summary of Deferred tax assets and liabilities</t>
  </si>
  <si>
    <t>Net deferred tax assets consisted of the following at December 31, 2016 and 2015 : 2016 2015 Stock-based compensation $ 4,450,129 $ 6,077,629 Accrued compensation 7,355,744 4,724,670 Unrealized gains (1,802,708 ) (722,466 ) Property and equipment (779,391 ) (815,825 ) Other assets and liabilities (487,007 ) (57,929 ) Net deferred tax assets $ 8,736,767 $ 9,206,079</t>
  </si>
  <si>
    <t>Earnings Per Share (Tables)</t>
  </si>
  <si>
    <t>Computation for earnings per share</t>
  </si>
  <si>
    <t>The following table sets forth the computation for basic and diluted EPS and reconciliation between basic and diluted shares outstanding: Year Ended December 31, 2016 2015 2014 Net Income $ 46,594,132 $ 37,074,497 $ 31,580,931 Less: Net income attributable to redeemable noncontrolling interest (542,209 ) — — Net income attributable to common shareholders $ 46,051,923 $ 37,074,497 $ 31,580,931 Weighted average number of outstanding shares 3,407,408 3,277,920 3,196,127 Dilutive impact of restricted stock grants with forfeitable rights to dividends — 74,957 67,453 Dilutive impact of restricted stock units 5,983 6,909 2,588 Weighted average number of outstanding shares - Diluted 3,413,391 3,359,786 3,266,168 Earnings per share attributable to common shareholders Basic $ 13.52 $ 11.31 $ 9.88 Diluted $ 13.49 $ 11.03 $ 9.67</t>
  </si>
  <si>
    <t>Significant Accounting Policies  - Summary of Fair Value Based Upon Level 1 and Level 2 Inputs (Details) - USD ($)</t>
  </si>
  <si>
    <t>Fair Value, Measurements, Recurring</t>
  </si>
  <si>
    <t>Fair Value, Assets and Liabilities Measured on Recurring and Nonrecurring Basis [Line Items]</t>
  </si>
  <si>
    <t>Cash Equivalents</t>
  </si>
  <si>
    <t>Company sponsored equity method investments</t>
  </si>
  <si>
    <t>Deferred Compensation Investments</t>
  </si>
  <si>
    <t>Fair Value, Measurements, Recurring | Level 1 Inputs</t>
  </si>
  <si>
    <t>Fair Value, Measurements, Recurring | Level 2 Inputs</t>
  </si>
  <si>
    <t>Fair Value, Measurements, Recurring | Level 3 inputs</t>
  </si>
  <si>
    <t>Securities held in Consolidated Funds</t>
  </si>
  <si>
    <t>Trading Investments</t>
  </si>
  <si>
    <t>Securities held in Consolidated Funds | Fair Value, Measurements, Recurring</t>
  </si>
  <si>
    <t>Securities held in Consolidated Funds | Fair Value, Measurements, Recurring | Level 1 Inputs</t>
  </si>
  <si>
    <t>Securities held in Consolidated Funds | Fair Value, Measurements, Recurring | Level 2 Inputs</t>
  </si>
  <si>
    <t>Securities held in Consolidated Funds | Fair Value, Measurements, Recurring | Level 3 inputs</t>
  </si>
  <si>
    <t>Company Sponsored Investments</t>
  </si>
  <si>
    <t>Company Sponsored Investments | Fair Value, Measurements, Recurring</t>
  </si>
  <si>
    <t>Company Sponsored Investments | Fair Value, Measurements, Recurring | Level 1 Inputs</t>
  </si>
  <si>
    <t>Company Sponsored Investments | Fair Value, Measurements, Recurring | Level 2 Inputs</t>
  </si>
  <si>
    <t>Company Sponsored Investments | Fair Value, Measurements, Recurring | Level 3 inputs</t>
  </si>
  <si>
    <t>Investments measured at NAV</t>
  </si>
  <si>
    <t>Significant Accounting Policies Summary of Variable Fees Earned (Details) - USD ($)</t>
  </si>
  <si>
    <t>Management Fees Revenue [Abstract]</t>
  </si>
  <si>
    <t>Performance Fees</t>
  </si>
  <si>
    <t>Significant Accounting Policies  - Summary of Assets Under Management Subject to Fees (Details)</t>
  </si>
  <si>
    <t>Dec. 31, 2016USD ($)</t>
  </si>
  <si>
    <t>Total AUM Subject to Variable Fees</t>
  </si>
  <si>
    <t>Quarter Ended December 31, 2018</t>
  </si>
  <si>
    <t>Potential Variable Fees Based Upon Current Investment Results</t>
  </si>
  <si>
    <t>Quarter Ended September 30, 2019</t>
  </si>
  <si>
    <t>Quarter Ended March 31, 2020</t>
  </si>
  <si>
    <t>Quarter Ended September 30, 2021</t>
  </si>
  <si>
    <t>Significant Accounting Policies  - Mutual Fund Adminstration Revenue (Details)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fund related expenses</t>
  </si>
  <si>
    <t>DHCM C-Share financing:</t>
  </si>
  <si>
    <t>Broker commission advance repayments</t>
  </si>
  <si>
    <t>Broker commission amortization</t>
  </si>
  <si>
    <t>Financing activity, net</t>
  </si>
  <si>
    <t>Mutual fund administration revenue, net</t>
  </si>
  <si>
    <t>Significant Accounting Policies (Details Textual)</t>
  </si>
  <si>
    <t>Dec. 31, 2017USD ($)</t>
  </si>
  <si>
    <t>Dec. 31, 2016USD ($)Segment$ / sharesshares</t>
  </si>
  <si>
    <t>Dec. 31, 2015USD ($)$ / sharesshares</t>
  </si>
  <si>
    <t>Dec. 31, 2014USD ($)$ / sharesshares</t>
  </si>
  <si>
    <t>Schedule of Investments [Line Items]</t>
  </si>
  <si>
    <t>Cumulative-effect adjustment from the adoption of ASU 2015-02</t>
  </si>
  <si>
    <t>Number of business segment | Segment</t>
  </si>
  <si>
    <t>Allowance for doubtful accounts</t>
  </si>
  <si>
    <t>Accounts Receivable, Related Parties</t>
  </si>
  <si>
    <t>Transfers between fair value levels</t>
  </si>
  <si>
    <t>Rolling Client Investment Performance Period</t>
  </si>
  <si>
    <t>5 years</t>
  </si>
  <si>
    <t>Advance Commissions Amortization Period</t>
  </si>
  <si>
    <t>12 months</t>
  </si>
  <si>
    <t>Liability for Uncertain Tax Positions, Current</t>
  </si>
  <si>
    <t>Common stock, unvested shares | shares</t>
  </si>
  <si>
    <t>Securities held in Consolidated Funds | Parent</t>
  </si>
  <si>
    <t>Securities held in Consolidated Funds | Redeemable Noncontrolling Interest</t>
  </si>
  <si>
    <t>Level 1 Inputs | Money Market Funds</t>
  </si>
  <si>
    <t>Investment Advisory Services</t>
  </si>
  <si>
    <t>Revenue from Related Parties</t>
  </si>
  <si>
    <t>Mutual fund administrative services</t>
  </si>
  <si>
    <t>Restricted Stock Units (RSUs)</t>
  </si>
  <si>
    <t>Share-based Compensation Arrangement by Share-based Payment Award, Equity Instruments Other than Options, Nonvested, Weighted Average Grant Date Fair Value | $ / shares</t>
  </si>
  <si>
    <t>Scenario, Forecast [Member]</t>
  </si>
  <si>
    <t>Estimated Future Excess Tax Benefit</t>
  </si>
  <si>
    <t>Investment Portfolio  - Summary of Market Value of Investments (Detail) - USD ($)</t>
  </si>
  <si>
    <t>Investment Holdings [Line Items]</t>
  </si>
  <si>
    <t>Seed capital equity method investments</t>
  </si>
  <si>
    <t>Deferred compensation plan assets</t>
  </si>
  <si>
    <t>Total Investment Portfolio</t>
  </si>
  <si>
    <t>Securities held in Consolidated Funds | Total</t>
  </si>
  <si>
    <t>Investment Portfolio Equity Method Investments (Detail) - USD ($)</t>
  </si>
  <si>
    <t>Net assets</t>
  </si>
  <si>
    <t>DHCM's portion of net assets</t>
  </si>
  <si>
    <t>Investment income</t>
  </si>
  <si>
    <t>Expenses</t>
  </si>
  <si>
    <t>Net realized gains (losses)</t>
  </si>
  <si>
    <t>Net change in unrealized appreciation/depreciation</t>
  </si>
  <si>
    <t>DHCM's portion of net income</t>
  </si>
  <si>
    <t>Investment Portfolio (Details Textual) - USD ($)</t>
  </si>
  <si>
    <t>Fair value of investments</t>
  </si>
  <si>
    <t>Schedule of Trading Securities and Other Trading Assets [Line Items]</t>
  </si>
  <si>
    <t>Trading Securities</t>
  </si>
  <si>
    <t>Accounting Standards Update 2015-02 [Member] | New Accounting Pronouncement, Early Adoption, Effect [Member] | Trading Securities</t>
  </si>
  <si>
    <t>Cumulative Effect of New Accounting Principle in Period of Adoption</t>
  </si>
  <si>
    <t>Accounting Standards Update 2015-02 [Member] | New Accounting Pronouncement, Early Adoption, Effect [Member] | Equity Method Investments</t>
  </si>
  <si>
    <t>Parent | Securities held in Consolidated Funds</t>
  </si>
  <si>
    <t>Redeemable Noncontrolling Interest | Securities held in Consolidated Funds</t>
  </si>
  <si>
    <t>Investment Portfolio Schedule of Equity Investment Ownership (Details)</t>
  </si>
  <si>
    <t>Mid Cap Fund</t>
  </si>
  <si>
    <t>Schedule of Equity Method Investments [Line Items]</t>
  </si>
  <si>
    <t>Equity Method Investment, Ownership Percentage</t>
  </si>
  <si>
    <t>33.00%</t>
  </si>
  <si>
    <t>Research Opportunities Fund</t>
  </si>
  <si>
    <t>27.00%</t>
  </si>
  <si>
    <t>High Yield Fund</t>
  </si>
  <si>
    <t>20.00%</t>
  </si>
  <si>
    <t>Global Fund LP</t>
  </si>
  <si>
    <t>95.00%</t>
  </si>
  <si>
    <t>Line of Credit (Details) - The Credit Agreement - Line of Credit $ in Millions</t>
  </si>
  <si>
    <t>Line of Credit Facility [Line Items]</t>
  </si>
  <si>
    <t>Line of Credit Facility, Remaining Borrowing Capacity</t>
  </si>
  <si>
    <t>Line of Credit Facility, Unused Capacity, Commitment Fee Percentage</t>
  </si>
  <si>
    <t>0.00%</t>
  </si>
  <si>
    <t>London Interbank Offered Rate (LIBOR)</t>
  </si>
  <si>
    <t>Line of Credit Facility, Interest Rate Description</t>
  </si>
  <si>
    <t>1.50%</t>
  </si>
  <si>
    <t>Capital Stock (Details) - $ / shares</t>
  </si>
  <si>
    <t>Capital Stock (Textual) [Abstract]</t>
  </si>
  <si>
    <t>Preferred Stock, Shares Issued</t>
  </si>
  <si>
    <t>Preferred Stock, Shares Outstanding</t>
  </si>
  <si>
    <t>Stock-Based Compensation  - Roll Forward of Restricted Stock Grants (Details) - $ / shares</t>
  </si>
  <si>
    <t>Outstanding shares, Beginning Balance</t>
  </si>
  <si>
    <t>Outstanding shares, Ending Balance</t>
  </si>
  <si>
    <t>Weighted-Average Grant Date Price per Share, Beginning of Period</t>
  </si>
  <si>
    <t>Grants issued</t>
  </si>
  <si>
    <t>Weighted-Average Grant Date Price Per Share, Grants issued</t>
  </si>
  <si>
    <t>Grants vested</t>
  </si>
  <si>
    <t>Weighted-Average Grant Date Price Per Share, Grants vested</t>
  </si>
  <si>
    <t>Grants forfeited</t>
  </si>
  <si>
    <t>Weighted-Average Grant Date Price per Share, Grants forfeited</t>
  </si>
  <si>
    <t>Weighted-Average Grant Date Price per Share, End of Period</t>
  </si>
  <si>
    <t>Stock-Based Compensation  - Summary of Deferred Compensation Expense Recognition (Details) - Restricted Stock Units (RSUs)</t>
  </si>
  <si>
    <t>Thereafter</t>
  </si>
  <si>
    <t>Stock-Based Compensation - Schedule of Grants Issued and Grant Date Fair Value (Details) - USD ($)</t>
  </si>
  <si>
    <t>Shares Issued</t>
  </si>
  <si>
    <t>Stock-Based Compensation  - 401(k) Plan (Details) - USD ($)</t>
  </si>
  <si>
    <t>401(k) Plan</t>
  </si>
  <si>
    <t>Summary of Company expenses attributable to the 401(k) Plan</t>
  </si>
  <si>
    <t>Expenses attributable to the 401(k) Plan</t>
  </si>
  <si>
    <t>Stock-Based Compensation (Details Textual) - USD ($)</t>
  </si>
  <si>
    <t>Share-based Compensation Arrangement by Share-based Payment Award [Line Items]</t>
  </si>
  <si>
    <t>Deferred Compensation Equity</t>
  </si>
  <si>
    <t>Stock Based Compensation (Textual) [Abstract]</t>
  </si>
  <si>
    <t>Deferred Compensation Liability, Current and Noncurrent</t>
  </si>
  <si>
    <t>2011 Equity and Cash Incentive Plan</t>
  </si>
  <si>
    <t>Authorizes the issuance of Common Shares in various forms of equity awards</t>
  </si>
  <si>
    <t>Common Shares available for awards</t>
  </si>
  <si>
    <t>Deferred compensation related to unvested restricted stock grants</t>
  </si>
  <si>
    <t>Employee's compensation contributed to the plan</t>
  </si>
  <si>
    <t>6.00%</t>
  </si>
  <si>
    <t>Number of years of employment required to vest in contribution</t>
  </si>
  <si>
    <t>6 years</t>
  </si>
  <si>
    <t>Defined Contribution Plan, Employer Matching Contribution, Percent of Match</t>
  </si>
  <si>
    <t>200.00%</t>
  </si>
  <si>
    <t>Minimum</t>
  </si>
  <si>
    <t>Deferred Compensation Arrangement, Fully Vested Employee Elected Deferral Period</t>
  </si>
  <si>
    <t>Operating Leases  - Summary of Lease and Operating Expenses (Details) - USD ($)</t>
  </si>
  <si>
    <t>Lease and operating expenses</t>
  </si>
  <si>
    <t>Operating Leases  - Schedule of Future Minimum Lease Payments (Details)</t>
  </si>
  <si>
    <t>Operating Leases, Future Minimum Payments Due</t>
  </si>
  <si>
    <t>Operating Leases (Details Textual)</t>
  </si>
  <si>
    <t>Dec. 31, 2016USD ($)ft²Location</t>
  </si>
  <si>
    <t>Dec. 31, 2015USD ($)</t>
  </si>
  <si>
    <t>Dec. 31, 2014USD ($)</t>
  </si>
  <si>
    <t>Lessee Leasing Agreements, Operating Leases, Area under Lease | ft²</t>
  </si>
  <si>
    <t>Operating Lease Expense Excluding Rent</t>
  </si>
  <si>
    <t>Number of office space locations | Location</t>
  </si>
  <si>
    <t>Income Taxes  - Summary of Consolidated Federal Income Tax Return (Details) - USD ($)</t>
  </si>
  <si>
    <t>Current city income tax provision</t>
  </si>
  <si>
    <t>Current state income tax provision</t>
  </si>
  <si>
    <t>Current federal income tax provision</t>
  </si>
  <si>
    <t>Deferred federal income tax benefit</t>
  </si>
  <si>
    <t>Provision for income taxes</t>
  </si>
  <si>
    <t>Income Taxes  - Reconciliation of Income Tax Expense to Federal Statutory Rate (Details) - USD ($)</t>
  </si>
  <si>
    <t>Income tax computed at statutory rate</t>
  </si>
  <si>
    <t>City and state income taxes, net of federal benefit</t>
  </si>
  <si>
    <t>Other</t>
  </si>
  <si>
    <t>Income Taxes  - Schedule of Deferred Tax Assets and Liabilities (Details) - USD ($)</t>
  </si>
  <si>
    <t>Stock-based compensation</t>
  </si>
  <si>
    <t>Deferred Tax Liabilities, Unrealized Gains on Trading Securities</t>
  </si>
  <si>
    <t>Deferred Tax Liabilities, Property and Equipment</t>
  </si>
  <si>
    <t>Other assets and liabilities</t>
  </si>
  <si>
    <t>Net deferred tax assets</t>
  </si>
  <si>
    <t>Income Taxes (Details Textual) - USD ($)</t>
  </si>
  <si>
    <t>Deferred Tax Assets, Valuation Allowance</t>
  </si>
  <si>
    <t>Income Taxes (Textual) [Abstract]</t>
  </si>
  <si>
    <t>Income tax benefit to shareholders equity</t>
  </si>
  <si>
    <t>Earnings Per Share (Details) - USD ($)</t>
  </si>
  <si>
    <t>Net income attributable to common shareholders</t>
  </si>
  <si>
    <t>Weighted average number of outstanding shares</t>
  </si>
  <si>
    <t>Incremental Common Shares Attributable to Dilutive Effect of Nonvested Shares with Forfeitable Dividends</t>
  </si>
  <si>
    <t>Incremental Common Shares Attributable to Dilutive Effect of Share-based Payment Arrangements</t>
  </si>
  <si>
    <t>Earnings per share</t>
  </si>
  <si>
    <t>Sale of Beacon Hill (Details) - USD ($)</t>
  </si>
  <si>
    <t>Income Statement, Balance Sheet and Additional Disclosures by Disposal Groups, Including Discontinued Operations [Line Items]</t>
  </si>
  <si>
    <t>Promissory Note Receivable</t>
  </si>
  <si>
    <t>Beacon Hill | Discontinued Operations, Disposed of by Sale | Foreside</t>
  </si>
  <si>
    <t>Gain (Loss) on sale of subsidiary, net of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1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434871</v>
      </c>
    </row>
    <row r="14" spans="1:4">
      <c r="A14" s="4" t="s">
        <v>23</v>
      </c>
      <c r="B14" s="4" t="s">
        <v>24</v>
      </c>
    </row>
    <row r="15" spans="1:4">
      <c r="A15" s="4" t="s">
        <v>25</v>
      </c>
      <c r="B15" s="4" t="s">
        <v>24</v>
      </c>
    </row>
    <row r="16" spans="1:4">
      <c r="A16" s="4" t="s">
        <v>26</v>
      </c>
      <c r="B16" s="4" t="s">
        <v>27</v>
      </c>
    </row>
    <row r="17" spans="1:4">
      <c r="A17" s="4" t="s">
        <v>28</v>
      </c>
      <c r="D17" s="6" t="n">
        <v>581099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96</v>
      </c>
      <c r="B16" s="4" t="s">
        <v>235</v>
      </c>
    </row>
    <row r="17" spans="1:2">
      <c r="A17" s="4" t="s">
        <v>200</v>
      </c>
      <c r="B17" s="4" t="s">
        <v>236</v>
      </c>
    </row>
    <row r="18" spans="1:2">
      <c r="A18" s="4" t="s">
        <v>237</v>
      </c>
      <c r="B1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189876</v>
      </c>
      <c r="C3" s="6" t="n">
        <v>57474777</v>
      </c>
    </row>
    <row r="4" spans="1:3">
      <c r="A4" s="4" t="s">
        <v>33</v>
      </c>
      <c r="B4" s="5" t="n">
        <v>108015635</v>
      </c>
      <c r="C4" s="5" t="n">
        <v>52490820</v>
      </c>
    </row>
    <row r="5" spans="1:3">
      <c r="A5" s="4" t="s">
        <v>34</v>
      </c>
      <c r="B5" s="5" t="n">
        <v>18605209</v>
      </c>
      <c r="C5" s="5" t="n">
        <v>18579302</v>
      </c>
    </row>
    <row r="6" spans="1:3">
      <c r="A6" s="4" t="s">
        <v>35</v>
      </c>
      <c r="B6" s="5" t="n">
        <v>2032726</v>
      </c>
      <c r="C6" s="5" t="n">
        <v>1780105</v>
      </c>
    </row>
    <row r="7" spans="1:3">
      <c r="A7" s="4" t="s">
        <v>36</v>
      </c>
      <c r="B7" s="5" t="n">
        <v>1111890</v>
      </c>
      <c r="C7" s="5" t="n">
        <v>1402137</v>
      </c>
    </row>
    <row r="8" spans="1:3">
      <c r="A8" s="4" t="s">
        <v>37</v>
      </c>
      <c r="B8" s="5" t="n">
        <v>4025758</v>
      </c>
      <c r="C8" s="5" t="n">
        <v>4253361</v>
      </c>
    </row>
    <row r="9" spans="1:3">
      <c r="A9" s="4" t="s">
        <v>38</v>
      </c>
      <c r="B9" s="5" t="n">
        <v>8736767</v>
      </c>
      <c r="C9" s="5" t="n">
        <v>9206079</v>
      </c>
    </row>
    <row r="10" spans="1:3">
      <c r="A10" s="4" t="s">
        <v>39</v>
      </c>
      <c r="B10" s="5" t="n">
        <v>199717861</v>
      </c>
      <c r="C10" s="5" t="n">
        <v>145186581</v>
      </c>
    </row>
    <row r="11" spans="1:3">
      <c r="A11" s="3" t="s">
        <v>40</v>
      </c>
    </row>
    <row r="12" spans="1:3">
      <c r="A12" s="4" t="s">
        <v>41</v>
      </c>
      <c r="B12" s="5" t="n">
        <v>9787048</v>
      </c>
      <c r="C12" s="5" t="n">
        <v>7651324</v>
      </c>
    </row>
    <row r="13" spans="1:3">
      <c r="A13" s="4" t="s">
        <v>42</v>
      </c>
      <c r="B13" s="5" t="n">
        <v>22683500</v>
      </c>
      <c r="C13" s="5" t="n">
        <v>21984500</v>
      </c>
    </row>
    <row r="14" spans="1:3">
      <c r="A14" s="4" t="s">
        <v>43</v>
      </c>
      <c r="B14" s="5" t="n">
        <v>14182470</v>
      </c>
      <c r="C14" s="5" t="n">
        <v>10236743</v>
      </c>
    </row>
    <row r="15" spans="1:3">
      <c r="A15" s="4" t="s">
        <v>44</v>
      </c>
      <c r="B15" s="5" t="n">
        <v>46653018</v>
      </c>
      <c r="C15" s="5" t="n">
        <v>39872567</v>
      </c>
    </row>
    <row r="16" spans="1:3">
      <c r="A16" s="4" t="s">
        <v>45</v>
      </c>
      <c r="B16" s="5" t="n">
        <v>13840688</v>
      </c>
      <c r="C16" s="5" t="n">
        <v>0</v>
      </c>
    </row>
    <row r="17" spans="1:3">
      <c r="A17" s="3" t="s">
        <v>46</v>
      </c>
    </row>
    <row r="18" spans="1:3">
      <c r="A18" s="4" t="s">
        <v>47</v>
      </c>
      <c r="B18" s="5" t="n">
        <v>109293803</v>
      </c>
      <c r="C18" s="5" t="n">
        <v>102536527</v>
      </c>
    </row>
    <row r="19" spans="1:3">
      <c r="A19" s="4" t="s">
        <v>48</v>
      </c>
      <c r="B19" s="5" t="n">
        <v>0</v>
      </c>
      <c r="C19" s="5" t="n">
        <v>0</v>
      </c>
    </row>
    <row r="20" spans="1:3">
      <c r="A20" s="4" t="s">
        <v>49</v>
      </c>
      <c r="B20" s="5" t="n">
        <v>-17728106</v>
      </c>
      <c r="C20" s="5" t="n">
        <v>-19294784</v>
      </c>
    </row>
    <row r="21" spans="1:3">
      <c r="A21" s="4" t="s">
        <v>50</v>
      </c>
      <c r="B21" s="5" t="n">
        <v>47658458</v>
      </c>
      <c r="C21" s="5" t="n">
        <v>22072271</v>
      </c>
    </row>
    <row r="22" spans="1:3">
      <c r="A22" s="4" t="s">
        <v>51</v>
      </c>
      <c r="B22" s="5" t="n">
        <v>139224155</v>
      </c>
      <c r="C22" s="5" t="n">
        <v>105314014</v>
      </c>
    </row>
    <row r="23" spans="1:3">
      <c r="A23" s="4" t="s">
        <v>52</v>
      </c>
      <c r="B23" s="6" t="n">
        <v>199717861</v>
      </c>
      <c r="C23" s="6" t="n">
        <v>145186581</v>
      </c>
    </row>
    <row r="24" spans="1:3">
      <c r="A24" s="4" t="s">
        <v>53</v>
      </c>
      <c r="B24" s="7" t="n">
        <v>40.81</v>
      </c>
      <c r="C24" s="7" t="n">
        <v>3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row>
    <row r="3" spans="1:3">
      <c r="A3" s="3" t="s">
        <v>279</v>
      </c>
    </row>
    <row r="4" spans="1:3">
      <c r="A4" s="4" t="s">
        <v>280</v>
      </c>
      <c r="B4" s="6" t="n">
        <v>47717187</v>
      </c>
    </row>
    <row r="5" spans="1:3">
      <c r="A5" s="4" t="s">
        <v>281</v>
      </c>
      <c r="B5" s="5" t="n">
        <v>36457449</v>
      </c>
    </row>
    <row r="6" spans="1:3">
      <c r="A6" s="4" t="s">
        <v>282</v>
      </c>
      <c r="B6" s="5" t="n">
        <v>14182470</v>
      </c>
    </row>
    <row r="7" spans="1:3">
      <c r="A7" s="4" t="s">
        <v>283</v>
      </c>
    </row>
    <row r="8" spans="1:3">
      <c r="A8" s="3" t="s">
        <v>279</v>
      </c>
    </row>
    <row r="9" spans="1:3">
      <c r="A9" s="4" t="s">
        <v>280</v>
      </c>
      <c r="B9" s="5" t="n">
        <v>47717187</v>
      </c>
    </row>
    <row r="10" spans="1:3">
      <c r="A10" s="4" t="s">
        <v>281</v>
      </c>
      <c r="B10" s="5" t="n">
        <v>34886484</v>
      </c>
    </row>
    <row r="11" spans="1:3">
      <c r="A11" s="4" t="s">
        <v>282</v>
      </c>
      <c r="B11" s="5" t="n">
        <v>14182470</v>
      </c>
    </row>
    <row r="12" spans="1:3">
      <c r="A12" s="4" t="s">
        <v>284</v>
      </c>
    </row>
    <row r="13" spans="1:3">
      <c r="A13" s="3" t="s">
        <v>279</v>
      </c>
    </row>
    <row r="14" spans="1:3">
      <c r="A14" s="4" t="s">
        <v>280</v>
      </c>
      <c r="B14" s="5" t="n">
        <v>0</v>
      </c>
    </row>
    <row r="15" spans="1:3">
      <c r="A15" s="4" t="s">
        <v>281</v>
      </c>
      <c r="B15" s="5" t="n">
        <v>0</v>
      </c>
    </row>
    <row r="16" spans="1:3">
      <c r="A16" s="4" t="s">
        <v>282</v>
      </c>
      <c r="B16" s="5" t="n">
        <v>0</v>
      </c>
    </row>
    <row r="17" spans="1:3">
      <c r="A17" s="4" t="s">
        <v>285</v>
      </c>
    </row>
    <row r="18" spans="1:3">
      <c r="A18" s="3" t="s">
        <v>279</v>
      </c>
    </row>
    <row r="19" spans="1:3">
      <c r="A19" s="4" t="s">
        <v>280</v>
      </c>
      <c r="B19" s="5" t="n">
        <v>0</v>
      </c>
    </row>
    <row r="20" spans="1:3">
      <c r="A20" s="4" t="s">
        <v>281</v>
      </c>
      <c r="B20" s="5" t="n">
        <v>0</v>
      </c>
    </row>
    <row r="21" spans="1:3">
      <c r="A21" s="4" t="s">
        <v>282</v>
      </c>
      <c r="B21" s="5" t="n">
        <v>0</v>
      </c>
    </row>
    <row r="22" spans="1:3">
      <c r="A22" s="4" t="s">
        <v>286</v>
      </c>
    </row>
    <row r="23" spans="1:3">
      <c r="A23" s="3" t="s">
        <v>279</v>
      </c>
    </row>
    <row r="24" spans="1:3">
      <c r="A24" s="4" t="s">
        <v>287</v>
      </c>
      <c r="B24" s="5" t="n">
        <v>57355471</v>
      </c>
      <c r="C24" s="6" t="n">
        <v>0</v>
      </c>
    </row>
    <row r="25" spans="1:3">
      <c r="A25" s="4" t="s">
        <v>288</v>
      </c>
    </row>
    <row r="26" spans="1:3">
      <c r="A26" s="3" t="s">
        <v>279</v>
      </c>
    </row>
    <row r="27" spans="1:3">
      <c r="A27" s="4" t="s">
        <v>287</v>
      </c>
      <c r="B27" s="5" t="n">
        <v>57355471</v>
      </c>
    </row>
    <row r="28" spans="1:3">
      <c r="A28" s="4" t="s">
        <v>289</v>
      </c>
    </row>
    <row r="29" spans="1:3">
      <c r="A29" s="3" t="s">
        <v>279</v>
      </c>
    </row>
    <row r="30" spans="1:3">
      <c r="A30" s="4" t="s">
        <v>287</v>
      </c>
      <c r="B30" s="5" t="n">
        <v>19835458</v>
      </c>
    </row>
    <row r="31" spans="1:3">
      <c r="A31" s="4" t="s">
        <v>290</v>
      </c>
    </row>
    <row r="32" spans="1:3">
      <c r="A32" s="3" t="s">
        <v>279</v>
      </c>
    </row>
    <row r="33" spans="1:3">
      <c r="A33" s="4" t="s">
        <v>287</v>
      </c>
      <c r="B33" s="5" t="n">
        <v>37520013</v>
      </c>
    </row>
    <row r="34" spans="1:3">
      <c r="A34" s="4" t="s">
        <v>291</v>
      </c>
    </row>
    <row r="35" spans="1:3">
      <c r="A35" s="3" t="s">
        <v>279</v>
      </c>
    </row>
    <row r="36" spans="1:3">
      <c r="A36" s="4" t="s">
        <v>287</v>
      </c>
      <c r="B36" s="5" t="n">
        <v>0</v>
      </c>
    </row>
    <row r="37" spans="1:3">
      <c r="A37" s="4" t="s">
        <v>292</v>
      </c>
    </row>
    <row r="38" spans="1:3">
      <c r="A38" s="3" t="s">
        <v>279</v>
      </c>
    </row>
    <row r="39" spans="1:3">
      <c r="A39" s="4" t="s">
        <v>287</v>
      </c>
      <c r="B39" s="5" t="n">
        <v>20245</v>
      </c>
      <c r="C39" s="6" t="n">
        <v>33245299</v>
      </c>
    </row>
    <row r="40" spans="1:3">
      <c r="A40" s="4" t="s">
        <v>293</v>
      </c>
    </row>
    <row r="41" spans="1:3">
      <c r="A41" s="3" t="s">
        <v>279</v>
      </c>
    </row>
    <row r="42" spans="1:3">
      <c r="A42" s="4" t="s">
        <v>287</v>
      </c>
      <c r="B42" s="5" t="n">
        <v>20245</v>
      </c>
    </row>
    <row r="43" spans="1:3">
      <c r="A43" s="4" t="s">
        <v>294</v>
      </c>
    </row>
    <row r="44" spans="1:3">
      <c r="A44" s="3" t="s">
        <v>279</v>
      </c>
    </row>
    <row r="45" spans="1:3">
      <c r="A45" s="4" t="s">
        <v>287</v>
      </c>
      <c r="B45" s="5" t="n">
        <v>20245</v>
      </c>
    </row>
    <row r="46" spans="1:3">
      <c r="A46" s="4" t="s">
        <v>295</v>
      </c>
    </row>
    <row r="47" spans="1:3">
      <c r="A47" s="3" t="s">
        <v>279</v>
      </c>
    </row>
    <row r="48" spans="1:3">
      <c r="A48" s="4" t="s">
        <v>287</v>
      </c>
      <c r="B48" s="5" t="n">
        <v>0</v>
      </c>
    </row>
    <row r="49" spans="1:3">
      <c r="A49" s="4" t="s">
        <v>296</v>
      </c>
    </row>
    <row r="50" spans="1:3">
      <c r="A50" s="3" t="s">
        <v>279</v>
      </c>
    </row>
    <row r="51" spans="1:3">
      <c r="A51" s="4" t="s">
        <v>287</v>
      </c>
      <c r="B51" s="5" t="n">
        <v>0</v>
      </c>
    </row>
    <row r="52" spans="1:3">
      <c r="A52" s="4" t="s">
        <v>251</v>
      </c>
    </row>
    <row r="53" spans="1:3">
      <c r="A53" s="3" t="s">
        <v>279</v>
      </c>
    </row>
    <row r="54" spans="1:3">
      <c r="A54" s="4" t="s">
        <v>297</v>
      </c>
      <c r="B54" s="6" t="n">
        <v>15709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64</v>
      </c>
    </row>
    <row r="3" spans="1:4">
      <c r="A3" s="3" t="s">
        <v>299</v>
      </c>
    </row>
    <row r="4" spans="1:4">
      <c r="A4" s="4" t="s">
        <v>300</v>
      </c>
      <c r="B4" s="6" t="n">
        <v>6444599</v>
      </c>
      <c r="C4" s="6" t="n">
        <v>0</v>
      </c>
      <c r="D4" s="6"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244</v>
      </c>
    </row>
    <row r="4" spans="1:2">
      <c r="A4" s="4" t="s">
        <v>303</v>
      </c>
      <c r="B4" s="6" t="n">
        <v>367782808</v>
      </c>
    </row>
    <row r="5" spans="1:2">
      <c r="A5" s="4" t="s">
        <v>304</v>
      </c>
    </row>
    <row r="6" spans="1:2">
      <c r="A6" s="3" t="s">
        <v>244</v>
      </c>
    </row>
    <row r="7" spans="1:2">
      <c r="A7" s="4" t="s">
        <v>303</v>
      </c>
      <c r="B7" s="5" t="n">
        <v>94212727</v>
      </c>
    </row>
    <row r="8" spans="1:2">
      <c r="A8" s="4" t="s">
        <v>305</v>
      </c>
      <c r="B8" s="5" t="n">
        <v>0</v>
      </c>
    </row>
    <row r="9" spans="1:2">
      <c r="A9" s="4" t="s">
        <v>306</v>
      </c>
    </row>
    <row r="10" spans="1:2">
      <c r="A10" s="3" t="s">
        <v>244</v>
      </c>
    </row>
    <row r="11" spans="1:2">
      <c r="A11" s="4" t="s">
        <v>303</v>
      </c>
      <c r="B11" s="5" t="n">
        <v>31923922</v>
      </c>
    </row>
    <row r="12" spans="1:2">
      <c r="A12" s="4" t="s">
        <v>305</v>
      </c>
      <c r="B12" s="5" t="n">
        <v>239442</v>
      </c>
    </row>
    <row r="13" spans="1:2">
      <c r="A13" s="4" t="s">
        <v>307</v>
      </c>
    </row>
    <row r="14" spans="1:2">
      <c r="A14" s="3" t="s">
        <v>244</v>
      </c>
    </row>
    <row r="15" spans="1:2">
      <c r="A15" s="4" t="s">
        <v>303</v>
      </c>
      <c r="B15" s="5" t="n">
        <v>10426125</v>
      </c>
    </row>
    <row r="16" spans="1:2">
      <c r="A16" s="4" t="s">
        <v>305</v>
      </c>
      <c r="B16" s="5" t="n">
        <v>0</v>
      </c>
    </row>
    <row r="17" spans="1:2">
      <c r="A17" s="4" t="s">
        <v>308</v>
      </c>
    </row>
    <row r="18" spans="1:2">
      <c r="A18" s="3" t="s">
        <v>244</v>
      </c>
    </row>
    <row r="19" spans="1:2">
      <c r="A19" s="4" t="s">
        <v>303</v>
      </c>
      <c r="B19" s="5" t="n">
        <v>231220034</v>
      </c>
    </row>
    <row r="20" spans="1:2">
      <c r="A20" s="4" t="s">
        <v>305</v>
      </c>
      <c r="B20" s="5" t="n">
        <v>0</v>
      </c>
    </row>
    <row r="21" spans="1:2">
      <c r="A21" s="4" t="s">
        <v>90</v>
      </c>
    </row>
    <row r="22" spans="1:2">
      <c r="A22" s="3" t="s">
        <v>244</v>
      </c>
    </row>
    <row r="23" spans="1:2">
      <c r="A23" s="4" t="s">
        <v>305</v>
      </c>
      <c r="B23" s="6" t="n">
        <v>2394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0</v>
      </c>
      <c r="D2" s="2" t="s">
        <v>64</v>
      </c>
    </row>
    <row r="3" spans="1:4">
      <c r="A3" s="3" t="s">
        <v>310</v>
      </c>
    </row>
    <row r="4" spans="1:4">
      <c r="A4" s="4" t="s">
        <v>311</v>
      </c>
      <c r="B4" s="6" t="n">
        <v>26664635</v>
      </c>
      <c r="C4" s="6" t="n">
        <v>27042861</v>
      </c>
      <c r="D4" s="6" t="n">
        <v>22968369</v>
      </c>
    </row>
    <row r="5" spans="1:4">
      <c r="A5" s="4" t="s">
        <v>312</v>
      </c>
      <c r="B5" s="5" t="n">
        <v>6360400</v>
      </c>
      <c r="C5" s="5" t="n">
        <v>11087978</v>
      </c>
      <c r="D5" s="5" t="n">
        <v>10514242</v>
      </c>
    </row>
    <row r="6" spans="1:4">
      <c r="A6" s="4" t="s">
        <v>313</v>
      </c>
      <c r="B6" s="5" t="n">
        <v>-5660430</v>
      </c>
      <c r="C6" s="5" t="n">
        <v>-9617568</v>
      </c>
      <c r="D6" s="5" t="n">
        <v>-9102565</v>
      </c>
    </row>
    <row r="7" spans="1:4">
      <c r="A7" s="4" t="s">
        <v>314</v>
      </c>
      <c r="B7" s="5" t="n">
        <v>-12937067</v>
      </c>
      <c r="C7" s="5" t="n">
        <v>-12031353</v>
      </c>
      <c r="D7" s="5" t="n">
        <v>-9753359</v>
      </c>
    </row>
    <row r="8" spans="1:4">
      <c r="A8" s="4" t="s">
        <v>315</v>
      </c>
      <c r="B8" s="5" t="n">
        <v>14427538</v>
      </c>
      <c r="C8" s="5" t="n">
        <v>16481918</v>
      </c>
      <c r="D8" s="5" t="n">
        <v>14626687</v>
      </c>
    </row>
    <row r="9" spans="1:4">
      <c r="A9" s="3" t="s">
        <v>316</v>
      </c>
    </row>
    <row r="10" spans="1:4">
      <c r="A10" s="4" t="s">
        <v>317</v>
      </c>
      <c r="B10" s="5" t="n">
        <v>691228</v>
      </c>
      <c r="C10" s="5" t="n">
        <v>991430</v>
      </c>
      <c r="D10" s="5" t="n">
        <v>878105</v>
      </c>
    </row>
    <row r="11" spans="1:4">
      <c r="A11" s="4" t="s">
        <v>318</v>
      </c>
      <c r="B11" s="5" t="n">
        <v>-660840</v>
      </c>
      <c r="C11" s="5" t="n">
        <v>-962919</v>
      </c>
      <c r="D11" s="5" t="n">
        <v>-846861</v>
      </c>
    </row>
    <row r="12" spans="1:4">
      <c r="A12" s="4" t="s">
        <v>319</v>
      </c>
      <c r="B12" s="5" t="n">
        <v>30388</v>
      </c>
      <c r="C12" s="5" t="n">
        <v>28511</v>
      </c>
      <c r="D12" s="5" t="n">
        <v>31244</v>
      </c>
    </row>
    <row r="13" spans="1:4">
      <c r="A13" s="4" t="s">
        <v>320</v>
      </c>
      <c r="B13" s="6" t="n">
        <v>14457926</v>
      </c>
      <c r="C13" s="6" t="n">
        <v>16510429</v>
      </c>
      <c r="D13" s="6" t="n">
        <v>1465793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6" t="n">
        <v>0</v>
      </c>
      <c r="C3" s="6" t="n">
        <v>0</v>
      </c>
    </row>
    <row r="4" spans="1:3">
      <c r="A4" s="4" t="s">
        <v>57</v>
      </c>
      <c r="B4" s="5" t="n">
        <v>7000000</v>
      </c>
      <c r="C4" s="5" t="n">
        <v>7000000</v>
      </c>
    </row>
    <row r="5" spans="1:3">
      <c r="A5" s="4" t="s">
        <v>58</v>
      </c>
      <c r="B5" s="5" t="n">
        <v>3411556</v>
      </c>
      <c r="C5" s="5" t="n">
        <v>3414338</v>
      </c>
    </row>
    <row r="6" spans="1:3">
      <c r="A6" s="4" t="s">
        <v>59</v>
      </c>
      <c r="B6" s="5" t="n">
        <v>3411556</v>
      </c>
      <c r="C6" s="5" t="n">
        <v>3414338</v>
      </c>
    </row>
    <row r="7" spans="1:3">
      <c r="A7" s="4" t="s">
        <v>60</v>
      </c>
      <c r="B7" s="5" t="n">
        <v>201800</v>
      </c>
      <c r="C7" s="5" t="n">
        <v>310356</v>
      </c>
    </row>
    <row r="8" spans="1:3">
      <c r="A8" s="4" t="s">
        <v>61</v>
      </c>
      <c r="B8" s="5" t="n">
        <v>1000000</v>
      </c>
      <c r="C8" s="5" t="n">
        <v>1000000</v>
      </c>
    </row>
    <row r="9" spans="1:3">
      <c r="A9" s="4" t="s">
        <v>6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7"/>
    <col customWidth="1" max="5" min="5" width="37"/>
  </cols>
  <sheetData>
    <row r="1" spans="1:5">
      <c r="A1" s="1" t="s">
        <v>321</v>
      </c>
      <c r="B1" s="2" t="s">
        <v>1</v>
      </c>
    </row>
    <row r="2" spans="1:5">
      <c r="B2" s="2" t="s">
        <v>322</v>
      </c>
      <c r="C2" s="2" t="s">
        <v>323</v>
      </c>
      <c r="D2" s="2" t="s">
        <v>324</v>
      </c>
      <c r="E2" s="2" t="s">
        <v>325</v>
      </c>
    </row>
    <row r="3" spans="1:5">
      <c r="A3" s="3" t="s">
        <v>326</v>
      </c>
    </row>
    <row r="4" spans="1:5">
      <c r="A4" s="4" t="s">
        <v>327</v>
      </c>
      <c r="C4" s="6" t="n">
        <v>4031756</v>
      </c>
      <c r="D4" s="6" t="n">
        <v>0</v>
      </c>
      <c r="E4" s="6" t="n">
        <v>0</v>
      </c>
    </row>
    <row r="5" spans="1:5">
      <c r="A5" s="4" t="s">
        <v>328</v>
      </c>
      <c r="C5" s="5" t="n">
        <v>1</v>
      </c>
    </row>
    <row r="6" spans="1:5">
      <c r="A6" s="4" t="s">
        <v>329</v>
      </c>
      <c r="C6" s="6" t="n">
        <v>0</v>
      </c>
      <c r="D6" s="5" t="n">
        <v>0</v>
      </c>
    </row>
    <row r="7" spans="1:5">
      <c r="A7" s="4" t="s">
        <v>330</v>
      </c>
      <c r="C7" s="5" t="n">
        <v>10400000</v>
      </c>
      <c r="D7" s="5" t="n">
        <v>9200000</v>
      </c>
    </row>
    <row r="8" spans="1:5">
      <c r="A8" s="4" t="s">
        <v>331</v>
      </c>
      <c r="C8" s="6" t="n">
        <v>0</v>
      </c>
      <c r="D8" s="5" t="n">
        <v>0</v>
      </c>
      <c r="E8" s="5" t="n">
        <v>0</v>
      </c>
    </row>
    <row r="9" spans="1:5">
      <c r="A9" s="4" t="s">
        <v>332</v>
      </c>
      <c r="C9" s="4" t="s">
        <v>333</v>
      </c>
    </row>
    <row r="10" spans="1:5">
      <c r="A10" s="4" t="s">
        <v>300</v>
      </c>
      <c r="C10" s="6" t="n">
        <v>6444599</v>
      </c>
      <c r="D10" s="5" t="n">
        <v>0</v>
      </c>
      <c r="E10" s="5" t="n">
        <v>0</v>
      </c>
    </row>
    <row r="11" spans="1:5">
      <c r="A11" s="4" t="s">
        <v>334</v>
      </c>
      <c r="C11" s="4" t="s">
        <v>335</v>
      </c>
    </row>
    <row r="12" spans="1:5">
      <c r="A12" s="4" t="s">
        <v>336</v>
      </c>
      <c r="C12" s="6" t="n">
        <v>0</v>
      </c>
      <c r="D12" s="6" t="n">
        <v>0</v>
      </c>
    </row>
    <row r="13" spans="1:5">
      <c r="A13" s="4" t="s">
        <v>337</v>
      </c>
      <c r="C13" s="5" t="n">
        <v>201800</v>
      </c>
      <c r="D13" s="5" t="n">
        <v>310356</v>
      </c>
    </row>
    <row r="14" spans="1:5">
      <c r="A14" s="4" t="s">
        <v>286</v>
      </c>
    </row>
    <row r="15" spans="1:5">
      <c r="A15" s="3" t="s">
        <v>326</v>
      </c>
    </row>
    <row r="16" spans="1:5">
      <c r="A16" s="4" t="s">
        <v>287</v>
      </c>
      <c r="C16" s="6" t="n">
        <v>57355471</v>
      </c>
      <c r="D16" s="6" t="n">
        <v>0</v>
      </c>
    </row>
    <row r="17" spans="1:5">
      <c r="A17" s="4" t="s">
        <v>338</v>
      </c>
    </row>
    <row r="18" spans="1:5">
      <c r="A18" s="3" t="s">
        <v>326</v>
      </c>
    </row>
    <row r="19" spans="1:5">
      <c r="A19" s="4" t="s">
        <v>287</v>
      </c>
      <c r="C19" s="5" t="n">
        <v>42600000</v>
      </c>
    </row>
    <row r="20" spans="1:5">
      <c r="A20" s="4" t="s">
        <v>339</v>
      </c>
    </row>
    <row r="21" spans="1:5">
      <c r="A21" s="3" t="s">
        <v>326</v>
      </c>
    </row>
    <row r="22" spans="1:5">
      <c r="A22" s="4" t="s">
        <v>287</v>
      </c>
      <c r="C22" s="5" t="n">
        <v>14700000</v>
      </c>
    </row>
    <row r="23" spans="1:5">
      <c r="A23" s="4" t="s">
        <v>340</v>
      </c>
    </row>
    <row r="24" spans="1:5">
      <c r="A24" s="3" t="s">
        <v>326</v>
      </c>
    </row>
    <row r="25" spans="1:5">
      <c r="A25" s="4" t="s">
        <v>280</v>
      </c>
      <c r="C25" s="5" t="n">
        <v>47700000</v>
      </c>
    </row>
    <row r="26" spans="1:5">
      <c r="A26" s="4" t="s">
        <v>341</v>
      </c>
    </row>
    <row r="27" spans="1:5">
      <c r="A27" s="3" t="s">
        <v>326</v>
      </c>
    </row>
    <row r="28" spans="1:5">
      <c r="A28" s="4" t="s">
        <v>342</v>
      </c>
      <c r="C28" s="5" t="n">
        <v>88900000</v>
      </c>
      <c r="D28" s="5" t="n">
        <v>80700000</v>
      </c>
      <c r="E28" s="5" t="n">
        <v>65100000</v>
      </c>
    </row>
    <row r="29" spans="1:5">
      <c r="A29" s="4" t="s">
        <v>343</v>
      </c>
    </row>
    <row r="30" spans="1:5">
      <c r="A30" s="3" t="s">
        <v>326</v>
      </c>
    </row>
    <row r="31" spans="1:5">
      <c r="A31" s="4" t="s">
        <v>342</v>
      </c>
      <c r="C31" s="6" t="n">
        <v>13400000</v>
      </c>
      <c r="D31" s="6" t="n">
        <v>14300000</v>
      </c>
      <c r="E31" s="6" t="n">
        <v>13100000</v>
      </c>
    </row>
    <row r="32" spans="1:5">
      <c r="A32" s="4" t="s">
        <v>344</v>
      </c>
    </row>
    <row r="33" spans="1:5">
      <c r="A33" s="3" t="s">
        <v>326</v>
      </c>
    </row>
    <row r="34" spans="1:5">
      <c r="A34" s="4" t="s">
        <v>337</v>
      </c>
      <c r="C34" s="5" t="n">
        <v>223800</v>
      </c>
      <c r="D34" s="5" t="n">
        <v>329356</v>
      </c>
      <c r="E34" s="5" t="n">
        <v>335768</v>
      </c>
    </row>
    <row r="35" spans="1:5">
      <c r="A35" s="4" t="s">
        <v>345</v>
      </c>
      <c r="C35" s="7" t="n">
        <v>132.96</v>
      </c>
      <c r="D35" s="7" t="n">
        <v>108.46</v>
      </c>
      <c r="E35" s="7" t="n">
        <v>79.79000000000001</v>
      </c>
    </row>
    <row r="36" spans="1:5">
      <c r="A36" s="4" t="s">
        <v>346</v>
      </c>
    </row>
    <row r="37" spans="1:5">
      <c r="A37" s="3" t="s">
        <v>326</v>
      </c>
    </row>
    <row r="38" spans="1:5">
      <c r="A38" s="4" t="s">
        <v>347</v>
      </c>
      <c r="B38" s="6" t="n">
        <v>2000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36457449</v>
      </c>
      <c r="C3" s="6" t="n">
        <v>11284109</v>
      </c>
    </row>
    <row r="4" spans="1:3">
      <c r="A4" s="4" t="s">
        <v>351</v>
      </c>
      <c r="B4" s="5" t="n">
        <v>14182470</v>
      </c>
      <c r="C4" s="5" t="n">
        <v>7961412</v>
      </c>
    </row>
    <row r="5" spans="1:3">
      <c r="A5" s="4" t="s">
        <v>352</v>
      </c>
      <c r="B5" s="5" t="n">
        <v>108015635</v>
      </c>
      <c r="C5" s="5" t="n">
        <v>52490820</v>
      </c>
    </row>
    <row r="6" spans="1:3">
      <c r="A6" s="4" t="s">
        <v>286</v>
      </c>
    </row>
    <row r="7" spans="1:3">
      <c r="A7" s="3" t="s">
        <v>349</v>
      </c>
    </row>
    <row r="8" spans="1:3">
      <c r="A8" s="4" t="s">
        <v>287</v>
      </c>
      <c r="B8" s="5" t="n">
        <v>57355471</v>
      </c>
      <c r="C8" s="5" t="n">
        <v>0</v>
      </c>
    </row>
    <row r="9" spans="1:3">
      <c r="A9" s="4" t="s">
        <v>353</v>
      </c>
    </row>
    <row r="10" spans="1:3">
      <c r="A10" s="3" t="s">
        <v>349</v>
      </c>
    </row>
    <row r="11" spans="1:3">
      <c r="A11" s="4" t="s">
        <v>287</v>
      </c>
      <c r="B11" s="5" t="n">
        <v>42600000</v>
      </c>
    </row>
    <row r="12" spans="1:3">
      <c r="A12" s="4" t="s">
        <v>339</v>
      </c>
    </row>
    <row r="13" spans="1:3">
      <c r="A13" s="3" t="s">
        <v>349</v>
      </c>
    </row>
    <row r="14" spans="1:3">
      <c r="A14" s="4" t="s">
        <v>287</v>
      </c>
      <c r="B14" s="5" t="n">
        <v>14700000</v>
      </c>
    </row>
    <row r="15" spans="1:3">
      <c r="A15" s="4" t="s">
        <v>292</v>
      </c>
    </row>
    <row r="16" spans="1:3">
      <c r="A16" s="3" t="s">
        <v>349</v>
      </c>
    </row>
    <row r="17" spans="1:3">
      <c r="A17" s="4" t="s">
        <v>287</v>
      </c>
      <c r="B17" s="6" t="n">
        <v>20245</v>
      </c>
      <c r="C17" s="6" t="n">
        <v>33245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4</v>
      </c>
      <c r="B1" s="2" t="s">
        <v>1</v>
      </c>
    </row>
    <row r="2" spans="1:4">
      <c r="B2" s="2" t="s">
        <v>2</v>
      </c>
      <c r="C2" s="2" t="s">
        <v>30</v>
      </c>
      <c r="D2" s="2" t="s">
        <v>64</v>
      </c>
    </row>
    <row r="3" spans="1:4">
      <c r="A3" s="3" t="s">
        <v>175</v>
      </c>
    </row>
    <row r="4" spans="1:4">
      <c r="A4" s="4" t="s">
        <v>39</v>
      </c>
      <c r="B4" s="6" t="n">
        <v>189819824</v>
      </c>
      <c r="C4" s="6" t="n">
        <v>11653249</v>
      </c>
      <c r="D4" s="6" t="n">
        <v>15131651</v>
      </c>
    </row>
    <row r="5" spans="1:4">
      <c r="A5" s="4" t="s">
        <v>44</v>
      </c>
      <c r="B5" s="5" t="n">
        <v>45931979</v>
      </c>
      <c r="C5" s="5" t="n">
        <v>25996</v>
      </c>
      <c r="D5" s="5" t="n">
        <v>3015</v>
      </c>
    </row>
    <row r="6" spans="1:4">
      <c r="A6" s="4" t="s">
        <v>355</v>
      </c>
      <c r="B6" s="5" t="n">
        <v>143887845</v>
      </c>
      <c r="C6" s="5" t="n">
        <v>11627253</v>
      </c>
      <c r="D6" s="5" t="n">
        <v>15128636</v>
      </c>
    </row>
    <row r="7" spans="1:4">
      <c r="A7" s="4" t="s">
        <v>356</v>
      </c>
      <c r="B7" s="5" t="n">
        <v>41338046</v>
      </c>
      <c r="C7" s="5" t="n">
        <v>11284109</v>
      </c>
      <c r="D7" s="5" t="n">
        <v>14652589</v>
      </c>
    </row>
    <row r="8" spans="1:4">
      <c r="A8" s="4" t="s">
        <v>357</v>
      </c>
      <c r="B8" s="5" t="n">
        <v>3272972</v>
      </c>
      <c r="C8" s="5" t="n">
        <v>792691</v>
      </c>
      <c r="D8" s="5" t="n">
        <v>128826</v>
      </c>
    </row>
    <row r="9" spans="1:4">
      <c r="A9" s="4" t="s">
        <v>358</v>
      </c>
      <c r="B9" s="5" t="n">
        <v>1409896</v>
      </c>
      <c r="C9" s="5" t="n">
        <v>5506</v>
      </c>
      <c r="D9" s="5" t="n">
        <v>5362</v>
      </c>
    </row>
    <row r="10" spans="1:4">
      <c r="A10" s="4" t="s">
        <v>359</v>
      </c>
      <c r="B10" s="5" t="n">
        <v>1981185</v>
      </c>
      <c r="C10" s="5" t="n">
        <v>1219565</v>
      </c>
      <c r="D10" s="5" t="n">
        <v>262754</v>
      </c>
    </row>
    <row r="11" spans="1:4">
      <c r="A11" s="4" t="s">
        <v>360</v>
      </c>
      <c r="B11" s="5" t="n">
        <v>10458073</v>
      </c>
      <c r="C11" s="5" t="n">
        <v>-1879047</v>
      </c>
      <c r="D11" s="5" t="n">
        <v>137935</v>
      </c>
    </row>
    <row r="12" spans="1:4">
      <c r="A12" s="4" t="s">
        <v>111</v>
      </c>
      <c r="B12" s="5" t="n">
        <v>14302334</v>
      </c>
      <c r="C12" s="5" t="n">
        <v>127703</v>
      </c>
      <c r="D12" s="5" t="n">
        <v>524153</v>
      </c>
    </row>
    <row r="13" spans="1:4">
      <c r="A13" s="4" t="s">
        <v>361</v>
      </c>
      <c r="B13" s="6" t="n">
        <v>4392636</v>
      </c>
      <c r="C13" s="6" t="n">
        <v>124825</v>
      </c>
      <c r="D13" s="6" t="n">
        <v>4919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175</v>
      </c>
    </row>
    <row r="3" spans="1:3">
      <c r="A3" s="4" t="s">
        <v>363</v>
      </c>
      <c r="B3" s="6" t="n">
        <v>108000000</v>
      </c>
    </row>
    <row r="4" spans="1:3">
      <c r="A4" s="3" t="s">
        <v>364</v>
      </c>
    </row>
    <row r="5" spans="1:3">
      <c r="A5" s="4" t="s">
        <v>351</v>
      </c>
      <c r="B5" s="5" t="n">
        <v>14182470</v>
      </c>
      <c r="C5" s="6" t="n">
        <v>7961412</v>
      </c>
    </row>
    <row r="6" spans="1:3">
      <c r="A6" s="4" t="s">
        <v>365</v>
      </c>
    </row>
    <row r="7" spans="1:3">
      <c r="A7" s="3" t="s">
        <v>364</v>
      </c>
    </row>
    <row r="8" spans="1:3">
      <c r="A8" s="4" t="s">
        <v>351</v>
      </c>
      <c r="B8" s="5" t="n">
        <v>9300000</v>
      </c>
    </row>
    <row r="9" spans="1:3">
      <c r="A9" s="4" t="s">
        <v>251</v>
      </c>
    </row>
    <row r="10" spans="1:3">
      <c r="A10" s="3" t="s">
        <v>364</v>
      </c>
    </row>
    <row r="11" spans="1:3">
      <c r="A11" s="4" t="s">
        <v>351</v>
      </c>
      <c r="B11" s="5" t="n">
        <v>4900000</v>
      </c>
    </row>
    <row r="12" spans="1:3">
      <c r="A12" s="4" t="s">
        <v>366</v>
      </c>
    </row>
    <row r="13" spans="1:3">
      <c r="A13" s="3" t="s">
        <v>364</v>
      </c>
    </row>
    <row r="14" spans="1:3">
      <c r="A14" s="4" t="s">
        <v>367</v>
      </c>
      <c r="C14" s="5" t="n">
        <v>-21100000</v>
      </c>
    </row>
    <row r="15" spans="1:3">
      <c r="A15" s="4" t="s">
        <v>368</v>
      </c>
    </row>
    <row r="16" spans="1:3">
      <c r="A16" s="3" t="s">
        <v>364</v>
      </c>
    </row>
    <row r="17" spans="1:3">
      <c r="A17" s="4" t="s">
        <v>367</v>
      </c>
      <c r="C17" s="5" t="n">
        <v>21100000</v>
      </c>
    </row>
    <row r="18" spans="1:3">
      <c r="A18" s="4" t="s">
        <v>286</v>
      </c>
    </row>
    <row r="19" spans="1:3">
      <c r="A19" s="3" t="s">
        <v>364</v>
      </c>
    </row>
    <row r="20" spans="1:3">
      <c r="A20" s="4" t="s">
        <v>365</v>
      </c>
      <c r="B20" s="5" t="n">
        <v>57355471</v>
      </c>
      <c r="C20" s="6" t="n">
        <v>0</v>
      </c>
    </row>
    <row r="21" spans="1:3">
      <c r="A21" s="4" t="s">
        <v>369</v>
      </c>
    </row>
    <row r="22" spans="1:3">
      <c r="A22" s="3" t="s">
        <v>364</v>
      </c>
    </row>
    <row r="23" spans="1:3">
      <c r="A23" s="4" t="s">
        <v>365</v>
      </c>
      <c r="B23" s="5" t="n">
        <v>42600000</v>
      </c>
    </row>
    <row r="24" spans="1:3">
      <c r="A24" s="4" t="s">
        <v>370</v>
      </c>
    </row>
    <row r="25" spans="1:3">
      <c r="A25" s="3" t="s">
        <v>364</v>
      </c>
    </row>
    <row r="26" spans="1:3">
      <c r="A26" s="4" t="s">
        <v>365</v>
      </c>
      <c r="B26" s="6" t="n">
        <v>14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4"/>
  </cols>
  <sheetData>
    <row r="1" spans="1:2">
      <c r="A1" s="1" t="s">
        <v>371</v>
      </c>
      <c r="B1" s="2" t="s">
        <v>2</v>
      </c>
    </row>
    <row r="2" spans="1:2">
      <c r="A2" s="4" t="s">
        <v>372</v>
      </c>
    </row>
    <row r="3" spans="1:2">
      <c r="A3" s="3" t="s">
        <v>373</v>
      </c>
    </row>
    <row r="4" spans="1:2">
      <c r="A4" s="4" t="s">
        <v>374</v>
      </c>
      <c r="B4" s="4" t="s">
        <v>375</v>
      </c>
    </row>
    <row r="5" spans="1:2">
      <c r="A5" s="4" t="s">
        <v>376</v>
      </c>
    </row>
    <row r="6" spans="1:2">
      <c r="A6" s="3" t="s">
        <v>373</v>
      </c>
    </row>
    <row r="7" spans="1:2">
      <c r="A7" s="4" t="s">
        <v>374</v>
      </c>
      <c r="B7" s="4" t="s">
        <v>377</v>
      </c>
    </row>
    <row r="8" spans="1:2">
      <c r="A8" s="4" t="s">
        <v>378</v>
      </c>
    </row>
    <row r="9" spans="1:2">
      <c r="A9" s="3" t="s">
        <v>373</v>
      </c>
    </row>
    <row r="10" spans="1:2">
      <c r="A10" s="4" t="s">
        <v>374</v>
      </c>
      <c r="B10" s="4" t="s">
        <v>379</v>
      </c>
    </row>
    <row r="11" spans="1:2">
      <c r="A11" s="4" t="s">
        <v>380</v>
      </c>
    </row>
    <row r="12" spans="1:2">
      <c r="A12" s="3" t="s">
        <v>373</v>
      </c>
    </row>
    <row r="13" spans="1:2">
      <c r="A13" s="4" t="s">
        <v>374</v>
      </c>
      <c r="B13" s="4" t="s">
        <v>3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82</v>
      </c>
      <c r="B1" s="2" t="s">
        <v>1</v>
      </c>
    </row>
    <row r="2" spans="1:2">
      <c r="B2" s="2" t="s">
        <v>302</v>
      </c>
    </row>
    <row r="3" spans="1:2">
      <c r="A3" s="3" t="s">
        <v>383</v>
      </c>
    </row>
    <row r="4" spans="1:2">
      <c r="A4" s="4" t="s">
        <v>384</v>
      </c>
      <c r="B4" s="6" t="n">
        <v>25</v>
      </c>
    </row>
    <row r="5" spans="1:2">
      <c r="A5" s="4" t="s">
        <v>385</v>
      </c>
      <c r="B5" s="4" t="s">
        <v>386</v>
      </c>
    </row>
    <row r="6" spans="1:2">
      <c r="A6" s="4" t="s">
        <v>387</v>
      </c>
    </row>
    <row r="7" spans="1:2">
      <c r="A7" s="3" t="s">
        <v>383</v>
      </c>
    </row>
    <row r="8" spans="1:2">
      <c r="A8" s="4" t="s">
        <v>388</v>
      </c>
      <c r="B8"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0</v>
      </c>
      <c r="B1" s="2" t="s">
        <v>2</v>
      </c>
      <c r="C1" s="2" t="s">
        <v>30</v>
      </c>
    </row>
    <row r="2" spans="1:3">
      <c r="A2" s="3" t="s">
        <v>183</v>
      </c>
    </row>
    <row r="3" spans="1:3">
      <c r="A3" s="4" t="s">
        <v>56</v>
      </c>
      <c r="B3" s="6" t="n">
        <v>0</v>
      </c>
      <c r="C3" s="6" t="n">
        <v>0</v>
      </c>
    </row>
    <row r="4" spans="1:3">
      <c r="A4" s="3" t="s">
        <v>391</v>
      </c>
    </row>
    <row r="5" spans="1:3">
      <c r="A5" s="4" t="s">
        <v>61</v>
      </c>
      <c r="B5" s="5" t="n">
        <v>1000000</v>
      </c>
      <c r="C5" s="5" t="n">
        <v>1000000</v>
      </c>
    </row>
    <row r="6" spans="1:3">
      <c r="A6" s="4" t="s">
        <v>392</v>
      </c>
      <c r="B6" s="5" t="n">
        <v>0</v>
      </c>
      <c r="C6" s="5" t="n">
        <v>0</v>
      </c>
    </row>
    <row r="7" spans="1:3">
      <c r="A7" s="4" t="s">
        <v>393</v>
      </c>
      <c r="B7" s="5" t="n">
        <v>0</v>
      </c>
      <c r="C7"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254</v>
      </c>
    </row>
    <row r="4" spans="1:3">
      <c r="A4" s="4" t="s">
        <v>395</v>
      </c>
      <c r="B4" s="5" t="n">
        <v>310356</v>
      </c>
    </row>
    <row r="5" spans="1:3">
      <c r="A5" s="4" t="s">
        <v>396</v>
      </c>
      <c r="B5" s="5" t="n">
        <v>201800</v>
      </c>
      <c r="C5" s="5" t="n">
        <v>310356</v>
      </c>
    </row>
    <row r="6" spans="1:3">
      <c r="A6" s="4" t="s">
        <v>344</v>
      </c>
    </row>
    <row r="7" spans="1:3">
      <c r="A7" s="3" t="s">
        <v>254</v>
      </c>
    </row>
    <row r="8" spans="1:3">
      <c r="A8" s="4" t="s">
        <v>395</v>
      </c>
      <c r="B8" s="5" t="n">
        <v>329356</v>
      </c>
      <c r="C8" s="5" t="n">
        <v>335768</v>
      </c>
    </row>
    <row r="9" spans="1:3">
      <c r="A9" s="4" t="s">
        <v>397</v>
      </c>
      <c r="B9" s="7" t="n">
        <v>108.46</v>
      </c>
      <c r="C9" s="7" t="n">
        <v>79.79000000000001</v>
      </c>
    </row>
    <row r="10" spans="1:3">
      <c r="A10" s="4" t="s">
        <v>398</v>
      </c>
      <c r="B10" s="5" t="n">
        <v>38900</v>
      </c>
      <c r="C10" s="5" t="n">
        <v>82050</v>
      </c>
    </row>
    <row r="11" spans="1:3">
      <c r="A11" s="4" t="s">
        <v>399</v>
      </c>
      <c r="B11" s="7" t="n">
        <v>183.14</v>
      </c>
      <c r="C11" s="7" t="n">
        <v>169.5</v>
      </c>
    </row>
    <row r="12" spans="1:3">
      <c r="A12" s="4" t="s">
        <v>400</v>
      </c>
      <c r="B12" s="5" t="n">
        <v>-127386</v>
      </c>
      <c r="C12" s="5" t="n">
        <v>-84962</v>
      </c>
    </row>
    <row r="13" spans="1:3">
      <c r="A13" s="4" t="s">
        <v>401</v>
      </c>
      <c r="B13" s="7" t="n">
        <v>83.5</v>
      </c>
      <c r="C13" s="7" t="n">
        <v>73.47</v>
      </c>
    </row>
    <row r="14" spans="1:3">
      <c r="A14" s="4" t="s">
        <v>402</v>
      </c>
      <c r="B14" s="5" t="n">
        <v>-17070</v>
      </c>
      <c r="C14" s="5" t="n">
        <v>-3500</v>
      </c>
    </row>
    <row r="15" spans="1:3">
      <c r="A15" s="4" t="s">
        <v>403</v>
      </c>
      <c r="B15" s="7" t="n">
        <v>143.69</v>
      </c>
      <c r="C15" s="7" t="n">
        <v>77.81</v>
      </c>
    </row>
    <row r="16" spans="1:3">
      <c r="A16" s="4" t="s">
        <v>396</v>
      </c>
      <c r="B16" s="5" t="n">
        <v>223800</v>
      </c>
      <c r="C16" s="5" t="n">
        <v>329356</v>
      </c>
    </row>
    <row r="17" spans="1:3">
      <c r="A17" s="4" t="s">
        <v>404</v>
      </c>
      <c r="B17" s="7" t="n">
        <v>132.96</v>
      </c>
      <c r="C17" s="7" t="n">
        <v>108.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2</v>
      </c>
    </row>
    <row r="2" spans="1:2">
      <c r="A2" s="3" t="s">
        <v>256</v>
      </c>
    </row>
    <row r="3" spans="1:2">
      <c r="A3" s="5" t="n">
        <v>2017</v>
      </c>
      <c r="B3" s="6" t="n">
        <v>6152255</v>
      </c>
    </row>
    <row r="4" spans="1:2">
      <c r="A4" s="5" t="n">
        <v>2018</v>
      </c>
      <c r="B4" s="5" t="n">
        <v>4353599</v>
      </c>
    </row>
    <row r="5" spans="1:2">
      <c r="A5" s="5" t="n">
        <v>2019</v>
      </c>
      <c r="B5" s="5" t="n">
        <v>3617145</v>
      </c>
    </row>
    <row r="6" spans="1:2">
      <c r="A6" s="5" t="n">
        <v>2020</v>
      </c>
      <c r="B6" s="5" t="n">
        <v>2087404</v>
      </c>
    </row>
    <row r="7" spans="1:2">
      <c r="A7" s="5" t="n">
        <v>2021</v>
      </c>
      <c r="B7" s="5" t="n">
        <v>662735</v>
      </c>
    </row>
    <row r="8" spans="1:2">
      <c r="A8" s="4" t="s">
        <v>406</v>
      </c>
      <c r="B8" s="5" t="n">
        <v>854968</v>
      </c>
    </row>
    <row r="9" spans="1:2">
      <c r="A9" s="4" t="s">
        <v>90</v>
      </c>
      <c r="B9" s="6" t="n">
        <v>17728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64</v>
      </c>
    </row>
    <row r="3" spans="1:4">
      <c r="A3" s="4" t="s">
        <v>100</v>
      </c>
      <c r="B3" s="6" t="n">
        <v>3879431</v>
      </c>
      <c r="C3" s="6" t="n">
        <v>3826458</v>
      </c>
      <c r="D3" s="6" t="n">
        <v>3984816</v>
      </c>
    </row>
    <row r="4" spans="1:4">
      <c r="A4" s="4" t="s">
        <v>91</v>
      </c>
    </row>
    <row r="5" spans="1:4">
      <c r="A5" s="4" t="s">
        <v>408</v>
      </c>
      <c r="B5" s="5" t="n">
        <v>21940</v>
      </c>
      <c r="C5" s="5" t="n">
        <v>27192</v>
      </c>
      <c r="D5" s="5" t="n">
        <v>33745</v>
      </c>
    </row>
    <row r="6" spans="1:4">
      <c r="A6" s="4" t="s">
        <v>100</v>
      </c>
      <c r="B6" s="6" t="n">
        <v>3879431</v>
      </c>
      <c r="C6" s="6" t="n">
        <v>3826458</v>
      </c>
      <c r="D6" s="6" t="n">
        <v>39848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121645149</v>
      </c>
      <c r="C4" s="6" t="n">
        <v>107915557</v>
      </c>
      <c r="D4" s="6" t="n">
        <v>89900834</v>
      </c>
    </row>
    <row r="5" spans="1:4">
      <c r="A5" s="4" t="s">
        <v>67</v>
      </c>
      <c r="B5" s="5" t="n">
        <v>14457926</v>
      </c>
      <c r="C5" s="5" t="n">
        <v>16510429</v>
      </c>
      <c r="D5" s="5" t="n">
        <v>14657931</v>
      </c>
    </row>
    <row r="6" spans="1:4">
      <c r="A6" s="4" t="s">
        <v>68</v>
      </c>
      <c r="B6" s="5" t="n">
        <v>136103075</v>
      </c>
      <c r="C6" s="5" t="n">
        <v>124425986</v>
      </c>
      <c r="D6" s="5" t="n">
        <v>104558765</v>
      </c>
    </row>
    <row r="7" spans="1:4">
      <c r="A7" s="3" t="s">
        <v>69</v>
      </c>
    </row>
    <row r="8" spans="1:4">
      <c r="A8" s="4" t="s">
        <v>70</v>
      </c>
      <c r="B8" s="5" t="n">
        <v>52264843</v>
      </c>
      <c r="C8" s="5" t="n">
        <v>47951039</v>
      </c>
      <c r="D8" s="5" t="n">
        <v>43892336</v>
      </c>
    </row>
    <row r="9" spans="1:4">
      <c r="A9" s="4" t="s">
        <v>71</v>
      </c>
      <c r="B9" s="5" t="n">
        <v>12621831</v>
      </c>
      <c r="C9" s="5" t="n">
        <v>10245866</v>
      </c>
      <c r="D9" s="5" t="n">
        <v>8099410</v>
      </c>
    </row>
    <row r="10" spans="1:4">
      <c r="A10" s="4" t="s">
        <v>72</v>
      </c>
      <c r="B10" s="5" t="n">
        <v>4263143</v>
      </c>
      <c r="C10" s="5" t="n">
        <v>4179064</v>
      </c>
      <c r="D10" s="5" t="n">
        <v>2222382</v>
      </c>
    </row>
    <row r="11" spans="1:4">
      <c r="A11" s="4" t="s">
        <v>73</v>
      </c>
      <c r="B11" s="5" t="n">
        <v>3884655</v>
      </c>
      <c r="C11" s="5" t="n">
        <v>3330265</v>
      </c>
      <c r="D11" s="5" t="n">
        <v>2884495</v>
      </c>
    </row>
    <row r="12" spans="1:4">
      <c r="A12" s="4" t="s">
        <v>74</v>
      </c>
      <c r="B12" s="5" t="n">
        <v>73034472</v>
      </c>
      <c r="C12" s="5" t="n">
        <v>65706234</v>
      </c>
      <c r="D12" s="5" t="n">
        <v>57098623</v>
      </c>
    </row>
    <row r="13" spans="1:4">
      <c r="A13" s="4" t="s">
        <v>75</v>
      </c>
      <c r="B13" s="5" t="n">
        <v>63068603</v>
      </c>
      <c r="C13" s="5" t="n">
        <v>58719752</v>
      </c>
      <c r="D13" s="5" t="n">
        <v>47460142</v>
      </c>
    </row>
    <row r="14" spans="1:4">
      <c r="A14" s="4" t="s">
        <v>76</v>
      </c>
      <c r="B14" s="5" t="n">
        <v>7517398</v>
      </c>
      <c r="C14" s="5" t="n">
        <v>-736590</v>
      </c>
      <c r="D14" s="5" t="n">
        <v>2905794</v>
      </c>
    </row>
    <row r="15" spans="1:4">
      <c r="A15" s="4" t="s">
        <v>77</v>
      </c>
      <c r="B15" s="5" t="n">
        <v>2675766</v>
      </c>
      <c r="C15" s="5" t="n">
        <v>0</v>
      </c>
      <c r="D15" s="5" t="n">
        <v>0</v>
      </c>
    </row>
    <row r="16" spans="1:4">
      <c r="A16" s="4" t="s">
        <v>78</v>
      </c>
      <c r="B16" s="5" t="n">
        <v>73261767</v>
      </c>
      <c r="C16" s="5" t="n">
        <v>57983162</v>
      </c>
      <c r="D16" s="5" t="n">
        <v>50365936</v>
      </c>
    </row>
    <row r="17" spans="1:4">
      <c r="A17" s="4" t="s">
        <v>79</v>
      </c>
      <c r="B17" s="5" t="n">
        <v>-26667635</v>
      </c>
      <c r="C17" s="5" t="n">
        <v>-20908665</v>
      </c>
      <c r="D17" s="5" t="n">
        <v>-18785005</v>
      </c>
    </row>
    <row r="18" spans="1:4">
      <c r="A18" s="4" t="s">
        <v>80</v>
      </c>
      <c r="B18" s="5" t="n">
        <v>46594132</v>
      </c>
      <c r="C18" s="5" t="n">
        <v>37074497</v>
      </c>
      <c r="D18" s="5" t="n">
        <v>31580931</v>
      </c>
    </row>
    <row r="19" spans="1:4">
      <c r="A19" s="4" t="s">
        <v>81</v>
      </c>
      <c r="B19" s="5" t="n">
        <v>-542209</v>
      </c>
      <c r="C19" s="5" t="n">
        <v>0</v>
      </c>
      <c r="D19" s="5" t="n">
        <v>0</v>
      </c>
    </row>
    <row r="20" spans="1:4">
      <c r="A20" s="4" t="s">
        <v>82</v>
      </c>
      <c r="B20" s="6" t="n">
        <v>46051923</v>
      </c>
      <c r="C20" s="6" t="n">
        <v>37074497</v>
      </c>
      <c r="D20" s="6" t="n">
        <v>31580931</v>
      </c>
    </row>
    <row r="21" spans="1:4">
      <c r="A21" s="3" t="s">
        <v>83</v>
      </c>
    </row>
    <row r="22" spans="1:4">
      <c r="A22" s="4" t="s">
        <v>84</v>
      </c>
      <c r="B22" s="7" t="n">
        <v>13.52</v>
      </c>
      <c r="C22" s="7" t="n">
        <v>11.31</v>
      </c>
      <c r="D22" s="7" t="n">
        <v>9.880000000000001</v>
      </c>
    </row>
    <row r="23" spans="1:4">
      <c r="A23" s="4" t="s">
        <v>85</v>
      </c>
      <c r="B23" s="7" t="n">
        <v>13.49</v>
      </c>
      <c r="C23" s="7" t="n">
        <v>11.03</v>
      </c>
      <c r="D23" s="7" t="n">
        <v>9.67</v>
      </c>
    </row>
    <row r="24" spans="1:4">
      <c r="A24" s="3" t="s">
        <v>86</v>
      </c>
    </row>
    <row r="25" spans="1:4">
      <c r="A25" s="4" t="s">
        <v>87</v>
      </c>
      <c r="B25" s="5" t="n">
        <v>3407408</v>
      </c>
      <c r="C25" s="5" t="n">
        <v>3277920</v>
      </c>
      <c r="D25" s="5" t="n">
        <v>3196127</v>
      </c>
    </row>
    <row r="26" spans="1:4">
      <c r="A26" s="4" t="s">
        <v>88</v>
      </c>
      <c r="B26" s="5" t="n">
        <v>3413391</v>
      </c>
      <c r="C26" s="5" t="n">
        <v>3359786</v>
      </c>
      <c r="D26" s="5" t="n">
        <v>3266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9</v>
      </c>
      <c r="B1" s="2" t="s">
        <v>1</v>
      </c>
    </row>
    <row r="2" spans="1:4">
      <c r="B2" s="2" t="s">
        <v>2</v>
      </c>
      <c r="C2" s="2" t="s">
        <v>30</v>
      </c>
      <c r="D2" s="2" t="s">
        <v>64</v>
      </c>
    </row>
    <row r="3" spans="1:4">
      <c r="A3" s="4" t="s">
        <v>410</v>
      </c>
    </row>
    <row r="4" spans="1:4">
      <c r="A4" s="3" t="s">
        <v>411</v>
      </c>
    </row>
    <row r="5" spans="1:4">
      <c r="A5" s="4" t="s">
        <v>412</v>
      </c>
      <c r="B5" s="6" t="n">
        <v>1738287</v>
      </c>
      <c r="C5" s="6" t="n">
        <v>1645434</v>
      </c>
      <c r="D5" s="6" t="n">
        <v>13560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17728106</v>
      </c>
      <c r="C4" s="6" t="n">
        <v>19294784</v>
      </c>
    </row>
    <row r="5" spans="1:3">
      <c r="A5" s="3" t="s">
        <v>416</v>
      </c>
    </row>
    <row r="6" spans="1:3">
      <c r="A6" s="4" t="s">
        <v>417</v>
      </c>
      <c r="B6" s="6" t="n">
        <v>14182470</v>
      </c>
      <c r="C6" s="6" t="n">
        <v>10236743</v>
      </c>
    </row>
    <row r="7" spans="1:3">
      <c r="A7" s="4" t="s">
        <v>418</v>
      </c>
    </row>
    <row r="8" spans="1:3">
      <c r="A8" s="3" t="s">
        <v>416</v>
      </c>
    </row>
    <row r="9" spans="1:3">
      <c r="A9" s="4" t="s">
        <v>419</v>
      </c>
      <c r="B9" s="5" t="n">
        <v>600000</v>
      </c>
    </row>
    <row r="10" spans="1:3">
      <c r="A10" s="4" t="s">
        <v>420</v>
      </c>
      <c r="B10" s="5" t="n">
        <v>407853</v>
      </c>
    </row>
    <row r="11" spans="1:3">
      <c r="A11" s="4" t="s">
        <v>344</v>
      </c>
    </row>
    <row r="12" spans="1:3">
      <c r="A12" s="3" t="s">
        <v>416</v>
      </c>
    </row>
    <row r="13" spans="1:3">
      <c r="A13" s="4" t="s">
        <v>421</v>
      </c>
      <c r="B13" s="6" t="n">
        <v>17728106</v>
      </c>
    </row>
    <row r="14" spans="1:3">
      <c r="A14" s="4" t="s">
        <v>410</v>
      </c>
    </row>
    <row r="15" spans="1:3">
      <c r="A15" s="3" t="s">
        <v>416</v>
      </c>
    </row>
    <row r="16" spans="1:3">
      <c r="A16" s="4" t="s">
        <v>422</v>
      </c>
      <c r="B16" s="4" t="s">
        <v>423</v>
      </c>
    </row>
    <row r="17" spans="1:3">
      <c r="A17" s="4" t="s">
        <v>424</v>
      </c>
      <c r="B17" s="4" t="s">
        <v>425</v>
      </c>
    </row>
    <row r="18" spans="1:3">
      <c r="A18" s="4" t="s">
        <v>426</v>
      </c>
      <c r="B18" s="4" t="s">
        <v>427</v>
      </c>
    </row>
    <row r="19" spans="1:3">
      <c r="A19" s="4" t="s">
        <v>428</v>
      </c>
    </row>
    <row r="20" spans="1:3">
      <c r="A20" s="3" t="s">
        <v>414</v>
      </c>
    </row>
    <row r="21" spans="1:3">
      <c r="A21" s="4" t="s">
        <v>429</v>
      </c>
      <c r="B21"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64</v>
      </c>
    </row>
    <row r="3" spans="1:4">
      <c r="A3" s="3" t="s">
        <v>263</v>
      </c>
    </row>
    <row r="4" spans="1:4">
      <c r="A4" s="4" t="s">
        <v>431</v>
      </c>
      <c r="B4" s="6" t="n">
        <v>882231</v>
      </c>
      <c r="C4" s="6" t="n">
        <v>928440</v>
      </c>
      <c r="D4" s="6" t="n">
        <v>9050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32</v>
      </c>
      <c r="B1" s="2" t="s">
        <v>302</v>
      </c>
    </row>
    <row r="2" spans="1:2">
      <c r="A2" s="3" t="s">
        <v>265</v>
      </c>
    </row>
    <row r="3" spans="1:2">
      <c r="A3" s="5" t="n">
        <v>2017</v>
      </c>
      <c r="B3" s="6" t="n">
        <v>586350</v>
      </c>
    </row>
    <row r="4" spans="1:2">
      <c r="A4" s="5" t="n">
        <v>2018</v>
      </c>
      <c r="B4" s="5" t="n">
        <v>586350</v>
      </c>
    </row>
    <row r="5" spans="1:2">
      <c r="A5" s="5" t="n">
        <v>2019</v>
      </c>
      <c r="B5" s="5" t="n">
        <v>595807</v>
      </c>
    </row>
    <row r="6" spans="1:2">
      <c r="A6" s="5" t="n">
        <v>2020</v>
      </c>
      <c r="B6" s="5" t="n">
        <v>624179</v>
      </c>
    </row>
    <row r="7" spans="1:2">
      <c r="A7" s="5" t="n">
        <v>2021</v>
      </c>
      <c r="B7" s="5" t="n">
        <v>624179</v>
      </c>
    </row>
    <row r="8" spans="1:2">
      <c r="A8" s="4" t="s">
        <v>406</v>
      </c>
      <c r="B8" s="5" t="n">
        <v>1716000</v>
      </c>
    </row>
    <row r="9" spans="1:2">
      <c r="A9" s="4" t="s">
        <v>433</v>
      </c>
      <c r="B9" s="6" t="n">
        <v>47328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434</v>
      </c>
      <c r="B1" s="2" t="s">
        <v>1</v>
      </c>
    </row>
    <row r="2" spans="1:4">
      <c r="B2" s="2" t="s">
        <v>435</v>
      </c>
      <c r="C2" s="2" t="s">
        <v>436</v>
      </c>
      <c r="D2" s="2" t="s">
        <v>437</v>
      </c>
    </row>
    <row r="3" spans="1:4">
      <c r="A3" s="3" t="s">
        <v>191</v>
      </c>
    </row>
    <row r="4" spans="1:4">
      <c r="A4" s="4" t="s">
        <v>438</v>
      </c>
      <c r="B4" s="5" t="n">
        <v>37829</v>
      </c>
    </row>
    <row r="5" spans="1:4">
      <c r="A5" s="4" t="s">
        <v>439</v>
      </c>
      <c r="B5" s="6" t="n">
        <v>400000</v>
      </c>
      <c r="C5" s="6" t="n">
        <v>400000</v>
      </c>
      <c r="D5" s="6" t="n">
        <v>400000</v>
      </c>
    </row>
    <row r="6" spans="1:4">
      <c r="A6" s="4" t="s">
        <v>440</v>
      </c>
      <c r="B6" s="5" t="n">
        <v>1</v>
      </c>
    </row>
    <row r="7" spans="1:4">
      <c r="A7" s="4" t="s">
        <v>433</v>
      </c>
      <c r="B7" s="6" t="n">
        <v>47328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64</v>
      </c>
    </row>
    <row r="3" spans="1:4">
      <c r="A3" s="3" t="s">
        <v>268</v>
      </c>
    </row>
    <row r="4" spans="1:4">
      <c r="A4" s="4" t="s">
        <v>442</v>
      </c>
      <c r="B4" s="6" t="n">
        <v>1321675</v>
      </c>
      <c r="C4" s="6" t="n">
        <v>1245285</v>
      </c>
      <c r="D4" s="6" t="n">
        <v>935612</v>
      </c>
    </row>
    <row r="5" spans="1:4">
      <c r="A5" s="4" t="s">
        <v>443</v>
      </c>
      <c r="B5" s="5" t="n">
        <v>642598</v>
      </c>
      <c r="C5" s="5" t="n">
        <v>335897</v>
      </c>
      <c r="D5" s="5" t="n">
        <v>429147</v>
      </c>
    </row>
    <row r="6" spans="1:4">
      <c r="A6" s="4" t="s">
        <v>444</v>
      </c>
      <c r="B6" s="5" t="n">
        <v>24234050</v>
      </c>
      <c r="C6" s="5" t="n">
        <v>22874571</v>
      </c>
      <c r="D6" s="5" t="n">
        <v>15015813</v>
      </c>
    </row>
    <row r="7" spans="1:4">
      <c r="A7" s="4" t="s">
        <v>445</v>
      </c>
      <c r="B7" s="5" t="n">
        <v>469312</v>
      </c>
      <c r="C7" s="5" t="n">
        <v>-3547088</v>
      </c>
      <c r="D7" s="5" t="n">
        <v>2404433</v>
      </c>
    </row>
    <row r="8" spans="1:4">
      <c r="A8" s="4" t="s">
        <v>446</v>
      </c>
      <c r="B8" s="6" t="n">
        <v>26667635</v>
      </c>
      <c r="C8" s="6" t="n">
        <v>20908665</v>
      </c>
      <c r="D8" s="6" t="n">
        <v>18785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64</v>
      </c>
    </row>
    <row r="3" spans="1:4">
      <c r="A3" s="3" t="s">
        <v>270</v>
      </c>
    </row>
    <row r="4" spans="1:4">
      <c r="A4" s="4" t="s">
        <v>448</v>
      </c>
      <c r="B4" s="6" t="n">
        <v>25641618</v>
      </c>
      <c r="C4" s="6" t="n">
        <v>20294107</v>
      </c>
      <c r="D4" s="6" t="n">
        <v>17628078</v>
      </c>
    </row>
    <row r="5" spans="1:4">
      <c r="A5" s="4" t="s">
        <v>449</v>
      </c>
      <c r="B5" s="5" t="n">
        <v>1276777</v>
      </c>
      <c r="C5" s="5" t="n">
        <v>1027768</v>
      </c>
      <c r="D5" s="5" t="n">
        <v>887093</v>
      </c>
    </row>
    <row r="6" spans="1:4">
      <c r="A6" s="4" t="s">
        <v>450</v>
      </c>
      <c r="B6" s="5" t="n">
        <v>-250760</v>
      </c>
      <c r="C6" s="5" t="n">
        <v>-413210</v>
      </c>
      <c r="D6" s="5" t="n">
        <v>269834</v>
      </c>
    </row>
    <row r="7" spans="1:4">
      <c r="A7" s="4" t="s">
        <v>446</v>
      </c>
      <c r="B7" s="6" t="n">
        <v>26667635</v>
      </c>
      <c r="C7" s="6" t="n">
        <v>20908665</v>
      </c>
      <c r="D7" s="6" t="n">
        <v>187850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272</v>
      </c>
    </row>
    <row r="3" spans="1:3">
      <c r="A3" s="4" t="s">
        <v>452</v>
      </c>
      <c r="B3" s="6" t="n">
        <v>4450129</v>
      </c>
      <c r="C3" s="6" t="n">
        <v>6077629</v>
      </c>
    </row>
    <row r="4" spans="1:3">
      <c r="A4" s="4" t="s">
        <v>42</v>
      </c>
      <c r="B4" s="5" t="n">
        <v>7355744</v>
      </c>
      <c r="C4" s="5" t="n">
        <v>4724670</v>
      </c>
    </row>
    <row r="5" spans="1:3">
      <c r="A5" s="4" t="s">
        <v>453</v>
      </c>
      <c r="B5" s="5" t="n">
        <v>-1802708</v>
      </c>
      <c r="C5" s="5" t="n">
        <v>-722466</v>
      </c>
    </row>
    <row r="6" spans="1:3">
      <c r="A6" s="4" t="s">
        <v>454</v>
      </c>
      <c r="B6" s="5" t="n">
        <v>-779391</v>
      </c>
      <c r="C6" s="5" t="n">
        <v>-815825</v>
      </c>
    </row>
    <row r="7" spans="1:3">
      <c r="A7" s="4" t="s">
        <v>455</v>
      </c>
      <c r="B7" s="5" t="n">
        <v>-487007</v>
      </c>
      <c r="C7" s="5" t="n">
        <v>-57929</v>
      </c>
    </row>
    <row r="8" spans="1:3">
      <c r="A8" s="4" t="s">
        <v>456</v>
      </c>
      <c r="B8" s="6" t="n">
        <v>8736767</v>
      </c>
      <c r="C8" s="6" t="n">
        <v>92060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7</v>
      </c>
      <c r="B1" s="2" t="s">
        <v>1</v>
      </c>
    </row>
    <row r="2" spans="1:4">
      <c r="B2" s="2" t="s">
        <v>2</v>
      </c>
      <c r="C2" s="2" t="s">
        <v>30</v>
      </c>
      <c r="D2" s="2" t="s">
        <v>64</v>
      </c>
    </row>
    <row r="3" spans="1:4">
      <c r="A3" s="3" t="s">
        <v>195</v>
      </c>
    </row>
    <row r="4" spans="1:4">
      <c r="A4" s="4" t="s">
        <v>458</v>
      </c>
      <c r="B4" s="6" t="n">
        <v>0</v>
      </c>
    </row>
    <row r="5" spans="1:4">
      <c r="A5" s="3" t="s">
        <v>459</v>
      </c>
    </row>
    <row r="6" spans="1:4">
      <c r="A6" s="4" t="s">
        <v>460</v>
      </c>
      <c r="B6" s="6" t="n">
        <v>6300000</v>
      </c>
      <c r="C6" s="6" t="n">
        <v>2900000</v>
      </c>
      <c r="D6" s="6"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64</v>
      </c>
    </row>
    <row r="3" spans="1:4">
      <c r="A3" s="3" t="s">
        <v>275</v>
      </c>
    </row>
    <row r="4" spans="1:4">
      <c r="A4" s="4" t="s">
        <v>130</v>
      </c>
      <c r="B4" s="6" t="n">
        <v>46594132</v>
      </c>
      <c r="C4" s="6" t="n">
        <v>37074497</v>
      </c>
      <c r="D4" s="6" t="n">
        <v>31580931</v>
      </c>
    </row>
    <row r="5" spans="1:4">
      <c r="A5" s="4" t="s">
        <v>81</v>
      </c>
      <c r="B5" s="5" t="n">
        <v>542209</v>
      </c>
      <c r="C5" s="5" t="n">
        <v>0</v>
      </c>
      <c r="D5" s="5" t="n">
        <v>0</v>
      </c>
    </row>
    <row r="6" spans="1:4">
      <c r="A6" s="4" t="s">
        <v>462</v>
      </c>
      <c r="B6" s="6" t="n">
        <v>46051923</v>
      </c>
      <c r="C6" s="6" t="n">
        <v>37074497</v>
      </c>
      <c r="D6" s="6" t="n">
        <v>31580931</v>
      </c>
    </row>
    <row r="7" spans="1:4">
      <c r="A7" s="3" t="s">
        <v>463</v>
      </c>
    </row>
    <row r="8" spans="1:4">
      <c r="A8" s="4" t="s">
        <v>87</v>
      </c>
      <c r="B8" s="5" t="n">
        <v>3407408</v>
      </c>
      <c r="C8" s="5" t="n">
        <v>3277920</v>
      </c>
      <c r="D8" s="5" t="n">
        <v>3196127</v>
      </c>
    </row>
    <row r="9" spans="1:4">
      <c r="A9" s="4" t="s">
        <v>464</v>
      </c>
      <c r="B9" s="5" t="n">
        <v>0</v>
      </c>
      <c r="C9" s="5" t="n">
        <v>74957</v>
      </c>
      <c r="D9" s="5" t="n">
        <v>67453</v>
      </c>
    </row>
    <row r="10" spans="1:4">
      <c r="A10" s="4" t="s">
        <v>465</v>
      </c>
      <c r="B10" s="5" t="n">
        <v>5983</v>
      </c>
      <c r="C10" s="5" t="n">
        <v>6909</v>
      </c>
      <c r="D10" s="5" t="n">
        <v>2588</v>
      </c>
    </row>
    <row r="11" spans="1:4">
      <c r="A11" s="4" t="s">
        <v>88</v>
      </c>
      <c r="B11" s="5" t="n">
        <v>3413391</v>
      </c>
      <c r="C11" s="5" t="n">
        <v>3359786</v>
      </c>
      <c r="D11" s="5" t="n">
        <v>3266168</v>
      </c>
    </row>
    <row r="12" spans="1:4">
      <c r="A12" s="3" t="s">
        <v>466</v>
      </c>
    </row>
    <row r="13" spans="1:4">
      <c r="A13" s="4" t="s">
        <v>84</v>
      </c>
      <c r="B13" s="7" t="n">
        <v>13.52</v>
      </c>
      <c r="C13" s="7" t="n">
        <v>11.31</v>
      </c>
      <c r="D13" s="7" t="n">
        <v>9.880000000000001</v>
      </c>
    </row>
    <row r="14" spans="1:4">
      <c r="A14" s="4" t="s">
        <v>85</v>
      </c>
      <c r="B14" s="7" t="n">
        <v>13.49</v>
      </c>
      <c r="C14" s="7" t="n">
        <v>11.03</v>
      </c>
      <c r="D14" s="7" t="n">
        <v>9.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8"/>
  </cols>
  <sheetData>
    <row r="1" spans="1:5">
      <c r="A1" s="1" t="s">
        <v>89</v>
      </c>
      <c r="B1" s="2" t="s">
        <v>90</v>
      </c>
      <c r="C1" s="2" t="s">
        <v>91</v>
      </c>
      <c r="D1" s="2" t="s">
        <v>92</v>
      </c>
      <c r="E1" s="2" t="s">
        <v>93</v>
      </c>
    </row>
    <row r="2" spans="1:5">
      <c r="A2" s="4" t="s">
        <v>94</v>
      </c>
      <c r="C2" s="5" t="n">
        <v>3257247</v>
      </c>
    </row>
    <row r="3" spans="1:5">
      <c r="A3" s="4" t="s">
        <v>95</v>
      </c>
      <c r="B3" s="6" t="n">
        <v>44942990</v>
      </c>
      <c r="C3" s="6" t="n">
        <v>72642933</v>
      </c>
      <c r="D3" s="6" t="n">
        <v>-11397560</v>
      </c>
      <c r="E3" s="6" t="n">
        <v>-16302383</v>
      </c>
    </row>
    <row r="4" spans="1:5">
      <c r="A4" s="3" t="s">
        <v>96</v>
      </c>
    </row>
    <row r="5" spans="1:5">
      <c r="A5" s="4" t="s">
        <v>97</v>
      </c>
      <c r="B5" s="5" t="n">
        <v>0</v>
      </c>
      <c r="C5" s="6" t="n">
        <v>7518895</v>
      </c>
      <c r="D5" s="5" t="n">
        <v>-7518895</v>
      </c>
    </row>
    <row r="6" spans="1:5">
      <c r="A6" s="4" t="s">
        <v>98</v>
      </c>
      <c r="C6" s="5" t="n">
        <v>31613</v>
      </c>
    </row>
    <row r="7" spans="1:5">
      <c r="A7" s="4" t="s">
        <v>99</v>
      </c>
      <c r="B7" s="5" t="n">
        <v>5716035</v>
      </c>
      <c r="D7" s="5" t="n">
        <v>5716035</v>
      </c>
    </row>
    <row r="8" spans="1:5">
      <c r="A8" s="4" t="s">
        <v>100</v>
      </c>
      <c r="B8" s="5" t="n">
        <v>3984816</v>
      </c>
      <c r="C8" s="6" t="n">
        <v>3984816</v>
      </c>
    </row>
    <row r="9" spans="1:5">
      <c r="A9" s="4" t="s">
        <v>101</v>
      </c>
      <c r="C9" s="5" t="n">
        <v>33745</v>
      </c>
    </row>
    <row r="10" spans="1:5">
      <c r="A10" s="4" t="s">
        <v>102</v>
      </c>
      <c r="B10" s="5" t="n">
        <v>1356035</v>
      </c>
      <c r="C10" s="6" t="n">
        <v>1356035</v>
      </c>
    </row>
    <row r="11" spans="1:5">
      <c r="A11" s="4" t="s">
        <v>103</v>
      </c>
      <c r="C11" s="5" t="n">
        <v>10999</v>
      </c>
    </row>
    <row r="12" spans="1:5">
      <c r="A12" s="4" t="s">
        <v>104</v>
      </c>
      <c r="B12" s="5" t="n">
        <v>296755</v>
      </c>
      <c r="C12" s="6" t="n">
        <v>296755</v>
      </c>
    </row>
    <row r="13" spans="1:5">
      <c r="A13" s="4" t="s">
        <v>105</v>
      </c>
      <c r="B13" s="5" t="n">
        <v>666889</v>
      </c>
      <c r="C13" s="5" t="n">
        <v>666889</v>
      </c>
    </row>
    <row r="14" spans="1:5">
      <c r="A14" s="4" t="s">
        <v>106</v>
      </c>
      <c r="B14" s="5" t="n">
        <v>-976343</v>
      </c>
      <c r="C14" s="6" t="n">
        <v>-976343</v>
      </c>
    </row>
    <row r="15" spans="1:5">
      <c r="A15" s="4" t="s">
        <v>107</v>
      </c>
      <c r="C15" s="5" t="n">
        <v>-7663</v>
      </c>
    </row>
    <row r="16" spans="1:5">
      <c r="A16" s="4" t="s">
        <v>108</v>
      </c>
      <c r="B16" s="5" t="n">
        <v>0</v>
      </c>
      <c r="C16" s="6" t="n">
        <v>-634287</v>
      </c>
      <c r="D16" s="5" t="n">
        <v>634287</v>
      </c>
    </row>
    <row r="17" spans="1:5">
      <c r="A17" s="4" t="s">
        <v>109</v>
      </c>
      <c r="C17" s="5" t="n">
        <v>-8213</v>
      </c>
    </row>
    <row r="18" spans="1:5">
      <c r="A18" s="4" t="s">
        <v>110</v>
      </c>
      <c r="B18" s="5" t="n">
        <v>-13248884</v>
      </c>
      <c r="E18" s="5" t="n">
        <v>-13248884</v>
      </c>
    </row>
    <row r="19" spans="1:5">
      <c r="A19" s="4" t="s">
        <v>111</v>
      </c>
      <c r="B19" s="5" t="n">
        <v>31580931</v>
      </c>
      <c r="E19" s="5" t="n">
        <v>31580931</v>
      </c>
    </row>
    <row r="20" spans="1:5">
      <c r="A20" s="4" t="s">
        <v>112</v>
      </c>
      <c r="C20" s="5" t="n">
        <v>3317728</v>
      </c>
    </row>
    <row r="21" spans="1:5">
      <c r="A21" s="4" t="s">
        <v>113</v>
      </c>
      <c r="B21" s="5" t="n">
        <v>74319224</v>
      </c>
      <c r="C21" s="6" t="n">
        <v>84855693</v>
      </c>
      <c r="D21" s="5" t="n">
        <v>-12566133</v>
      </c>
      <c r="E21" s="5" t="n">
        <v>2029664</v>
      </c>
    </row>
    <row r="22" spans="1:5">
      <c r="A22" s="4" t="s">
        <v>114</v>
      </c>
      <c r="B22" s="5" t="n">
        <v>0</v>
      </c>
    </row>
    <row r="23" spans="1:5">
      <c r="A23" s="3" t="s">
        <v>115</v>
      </c>
    </row>
    <row r="24" spans="1:5">
      <c r="A24" s="4" t="s">
        <v>116</v>
      </c>
      <c r="B24" s="5" t="n">
        <v>0</v>
      </c>
    </row>
    <row r="25" spans="1:5">
      <c r="A25" s="4" t="s">
        <v>117</v>
      </c>
      <c r="B25" s="5" t="n">
        <v>0</v>
      </c>
    </row>
    <row r="26" spans="1:5">
      <c r="A26" s="3" t="s">
        <v>96</v>
      </c>
    </row>
    <row r="27" spans="1:5">
      <c r="A27" s="4" t="s">
        <v>97</v>
      </c>
      <c r="B27" s="5" t="n">
        <v>0</v>
      </c>
      <c r="C27" s="6" t="n">
        <v>13907286</v>
      </c>
      <c r="D27" s="5" t="n">
        <v>-13907286</v>
      </c>
    </row>
    <row r="28" spans="1:5">
      <c r="A28" s="4" t="s">
        <v>98</v>
      </c>
      <c r="C28" s="5" t="n">
        <v>92050</v>
      </c>
    </row>
    <row r="29" spans="1:5">
      <c r="A29" s="4" t="s">
        <v>99</v>
      </c>
      <c r="B29" s="5" t="n">
        <v>6906300</v>
      </c>
      <c r="D29" s="5" t="n">
        <v>6906300</v>
      </c>
    </row>
    <row r="30" spans="1:5">
      <c r="A30" s="4" t="s">
        <v>100</v>
      </c>
      <c r="B30" s="5" t="n">
        <v>3826458</v>
      </c>
      <c r="C30" s="6" t="n">
        <v>3826458</v>
      </c>
    </row>
    <row r="31" spans="1:5">
      <c r="A31" s="4" t="s">
        <v>101</v>
      </c>
      <c r="C31" s="5" t="n">
        <v>27192</v>
      </c>
    </row>
    <row r="32" spans="1:5">
      <c r="A32" s="4" t="s">
        <v>102</v>
      </c>
      <c r="B32" s="5" t="n">
        <v>1645434</v>
      </c>
      <c r="C32" s="6" t="n">
        <v>1645434</v>
      </c>
    </row>
    <row r="33" spans="1:5">
      <c r="A33" s="4" t="s">
        <v>103</v>
      </c>
      <c r="C33" s="5" t="n">
        <v>9336</v>
      </c>
    </row>
    <row r="34" spans="1:5">
      <c r="A34" s="4" t="s">
        <v>104</v>
      </c>
      <c r="B34" s="5" t="n">
        <v>376394</v>
      </c>
      <c r="C34" s="6" t="n">
        <v>376394</v>
      </c>
    </row>
    <row r="35" spans="1:5">
      <c r="A35" s="4" t="s">
        <v>105</v>
      </c>
      <c r="B35" s="5" t="n">
        <v>2521273</v>
      </c>
      <c r="C35" s="5" t="n">
        <v>2521273</v>
      </c>
    </row>
    <row r="36" spans="1:5">
      <c r="A36" s="4" t="s">
        <v>106</v>
      </c>
      <c r="B36" s="5" t="n">
        <v>-4323676</v>
      </c>
      <c r="C36" s="6" t="n">
        <v>-4323676</v>
      </c>
    </row>
    <row r="37" spans="1:5">
      <c r="A37" s="4" t="s">
        <v>107</v>
      </c>
      <c r="C37" s="5" t="n">
        <v>-28468</v>
      </c>
    </row>
    <row r="38" spans="1:5">
      <c r="A38" s="4" t="s">
        <v>108</v>
      </c>
      <c r="B38" s="5" t="n">
        <v>0</v>
      </c>
      <c r="C38" s="6" t="n">
        <v>-272335</v>
      </c>
      <c r="D38" s="5" t="n">
        <v>272335</v>
      </c>
    </row>
    <row r="39" spans="1:5">
      <c r="A39" s="4" t="s">
        <v>109</v>
      </c>
      <c r="C39" s="5" t="n">
        <v>-3500</v>
      </c>
    </row>
    <row r="40" spans="1:5">
      <c r="A40" s="4" t="s">
        <v>110</v>
      </c>
      <c r="B40" s="5" t="n">
        <v>-17031890</v>
      </c>
      <c r="E40" s="5" t="n">
        <v>-17031890</v>
      </c>
    </row>
    <row r="41" spans="1:5">
      <c r="A41" s="4" t="s">
        <v>111</v>
      </c>
      <c r="B41" s="6" t="n">
        <v>37074497</v>
      </c>
      <c r="E41" s="5" t="n">
        <v>37074497</v>
      </c>
    </row>
    <row r="42" spans="1:5">
      <c r="A42" s="4" t="s">
        <v>118</v>
      </c>
      <c r="B42" s="5" t="n">
        <v>3414338</v>
      </c>
      <c r="C42" s="5" t="n">
        <v>3414338</v>
      </c>
    </row>
    <row r="43" spans="1:5">
      <c r="A43" s="4" t="s">
        <v>119</v>
      </c>
      <c r="B43" s="6" t="n">
        <v>105314014</v>
      </c>
      <c r="C43" s="6" t="n">
        <v>102536527</v>
      </c>
      <c r="D43" s="5" t="n">
        <v>-19294784</v>
      </c>
      <c r="E43" s="5" t="n">
        <v>22072271</v>
      </c>
    </row>
    <row r="44" spans="1:5">
      <c r="A44" s="3" t="s">
        <v>115</v>
      </c>
    </row>
    <row r="45" spans="1:5">
      <c r="A45" s="4" t="s">
        <v>116</v>
      </c>
      <c r="B45" s="5" t="n">
        <v>0</v>
      </c>
    </row>
    <row r="46" spans="1:5">
      <c r="A46" s="4" t="s">
        <v>120</v>
      </c>
      <c r="B46" s="5" t="n">
        <v>0</v>
      </c>
    </row>
    <row r="47" spans="1:5">
      <c r="A47" s="3" t="s">
        <v>96</v>
      </c>
    </row>
    <row r="48" spans="1:5">
      <c r="A48" s="4" t="s">
        <v>97</v>
      </c>
      <c r="B48" s="5" t="n">
        <v>0</v>
      </c>
      <c r="C48" s="6" t="n">
        <v>7504564</v>
      </c>
      <c r="D48" s="5" t="n">
        <v>-7504564</v>
      </c>
    </row>
    <row r="49" spans="1:5">
      <c r="A49" s="4" t="s">
        <v>98</v>
      </c>
      <c r="C49" s="5" t="n">
        <v>35900</v>
      </c>
    </row>
    <row r="50" spans="1:5">
      <c r="A50" s="4" t="s">
        <v>99</v>
      </c>
      <c r="B50" s="5" t="n">
        <v>6466797</v>
      </c>
      <c r="D50" s="5" t="n">
        <v>6466797</v>
      </c>
    </row>
    <row r="51" spans="1:5">
      <c r="A51" s="4" t="s">
        <v>100</v>
      </c>
      <c r="B51" s="5" t="n">
        <v>3879431</v>
      </c>
      <c r="C51" s="6" t="n">
        <v>3879431</v>
      </c>
    </row>
    <row r="52" spans="1:5">
      <c r="A52" s="4" t="s">
        <v>101</v>
      </c>
      <c r="C52" s="5" t="n">
        <v>21940</v>
      </c>
    </row>
    <row r="53" spans="1:5">
      <c r="A53" s="4" t="s">
        <v>102</v>
      </c>
      <c r="B53" s="5" t="n">
        <v>1738287</v>
      </c>
      <c r="C53" s="6" t="n">
        <v>1738287</v>
      </c>
    </row>
    <row r="54" spans="1:5">
      <c r="A54" s="4" t="s">
        <v>103</v>
      </c>
      <c r="C54" s="5" t="n">
        <v>9466</v>
      </c>
    </row>
    <row r="55" spans="1:5">
      <c r="A55" s="4" t="s">
        <v>104</v>
      </c>
      <c r="B55" s="5" t="n">
        <v>1372996</v>
      </c>
      <c r="C55" s="6" t="n">
        <v>1372996</v>
      </c>
    </row>
    <row r="56" spans="1:5">
      <c r="A56" s="4" t="s">
        <v>105</v>
      </c>
      <c r="B56" s="5" t="n">
        <v>4895907</v>
      </c>
      <c r="C56" s="5" t="n">
        <v>4895907</v>
      </c>
    </row>
    <row r="57" spans="1:5">
      <c r="A57" s="4" t="s">
        <v>106</v>
      </c>
      <c r="B57" s="5" t="n">
        <v>-10029464</v>
      </c>
      <c r="C57" s="6" t="n">
        <v>-10029464</v>
      </c>
    </row>
    <row r="58" spans="1:5">
      <c r="A58" s="4" t="s">
        <v>107</v>
      </c>
      <c r="C58" s="5" t="n">
        <v>-53018</v>
      </c>
    </row>
    <row r="59" spans="1:5">
      <c r="A59" s="4" t="s">
        <v>108</v>
      </c>
      <c r="B59" s="5" t="n">
        <v>0</v>
      </c>
      <c r="C59" s="6" t="n">
        <v>-2604445</v>
      </c>
      <c r="D59" s="5" t="n">
        <v>2604445</v>
      </c>
    </row>
    <row r="60" spans="1:5">
      <c r="A60" s="4" t="s">
        <v>109</v>
      </c>
      <c r="C60" s="5" t="n">
        <v>-17070</v>
      </c>
    </row>
    <row r="61" spans="1:5">
      <c r="A61" s="4" t="s">
        <v>110</v>
      </c>
      <c r="B61" s="5" t="n">
        <v>-20465736</v>
      </c>
      <c r="E61" s="5" t="n">
        <v>-20465736</v>
      </c>
    </row>
    <row r="62" spans="1:5">
      <c r="A62" s="4" t="s">
        <v>111</v>
      </c>
      <c r="B62" s="6" t="n">
        <v>46051923</v>
      </c>
      <c r="E62" s="5" t="n">
        <v>46051923</v>
      </c>
    </row>
    <row r="63" spans="1:5">
      <c r="A63" s="4" t="s">
        <v>121</v>
      </c>
      <c r="B63" s="5" t="n">
        <v>3411556</v>
      </c>
      <c r="C63" s="5" t="n">
        <v>3411556</v>
      </c>
    </row>
    <row r="64" spans="1:5">
      <c r="A64" s="4" t="s">
        <v>122</v>
      </c>
      <c r="B64" s="6" t="n">
        <v>139224155</v>
      </c>
      <c r="C64" s="6" t="n">
        <v>109293803</v>
      </c>
      <c r="D64" s="6" t="n">
        <v>-17728106</v>
      </c>
      <c r="E64" s="6" t="n">
        <v>47658458</v>
      </c>
    </row>
    <row r="65" spans="1:5">
      <c r="A65" s="3" t="s">
        <v>115</v>
      </c>
    </row>
    <row r="66" spans="1:5">
      <c r="A66" s="4" t="s">
        <v>116</v>
      </c>
      <c r="B66" s="5" t="n">
        <v>4031756</v>
      </c>
    </row>
    <row r="67" spans="1:5">
      <c r="A67" s="4" t="s">
        <v>123</v>
      </c>
      <c r="B67" s="5" t="n">
        <v>542209</v>
      </c>
    </row>
    <row r="68" spans="1:5">
      <c r="A68" s="4" t="s">
        <v>124</v>
      </c>
      <c r="B68" s="5" t="n">
        <v>9266723</v>
      </c>
    </row>
    <row r="69" spans="1:5">
      <c r="A69" s="4" t="s">
        <v>125</v>
      </c>
      <c r="B69" s="6" t="n">
        <v>13840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64</v>
      </c>
    </row>
    <row r="3" spans="1:4">
      <c r="A3" s="3" t="s">
        <v>468</v>
      </c>
    </row>
    <row r="4" spans="1:4">
      <c r="A4" s="4" t="s">
        <v>149</v>
      </c>
      <c r="B4" s="6" t="n">
        <v>1163769</v>
      </c>
      <c r="C4" s="6" t="n">
        <v>0</v>
      </c>
      <c r="D4" s="6" t="n">
        <v>0</v>
      </c>
    </row>
    <row r="5" spans="1:4">
      <c r="A5" s="4" t="s">
        <v>469</v>
      </c>
      <c r="B5" s="5" t="n">
        <v>1500000</v>
      </c>
    </row>
    <row r="6" spans="1:4">
      <c r="A6" s="4" t="s">
        <v>77</v>
      </c>
      <c r="B6" s="5" t="n">
        <v>2675766</v>
      </c>
      <c r="C6" s="6" t="n">
        <v>0</v>
      </c>
      <c r="D6" s="6" t="n">
        <v>0</v>
      </c>
    </row>
    <row r="7" spans="1:4">
      <c r="A7" s="4" t="s">
        <v>470</v>
      </c>
    </row>
    <row r="8" spans="1:4">
      <c r="A8" s="3" t="s">
        <v>468</v>
      </c>
    </row>
    <row r="9" spans="1:4">
      <c r="A9" s="4" t="s">
        <v>77</v>
      </c>
      <c r="B9" s="5" t="n">
        <v>2700000</v>
      </c>
    </row>
    <row r="10" spans="1:4">
      <c r="A10" s="4" t="s">
        <v>471</v>
      </c>
      <c r="B10" s="6" t="n">
        <v>1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v>
      </c>
      <c r="B1" s="2" t="s">
        <v>1</v>
      </c>
    </row>
    <row r="2" spans="1:4">
      <c r="B2" s="2" t="s">
        <v>2</v>
      </c>
      <c r="C2" s="2" t="s">
        <v>30</v>
      </c>
      <c r="D2" s="2" t="s">
        <v>64</v>
      </c>
    </row>
    <row r="3" spans="1:4">
      <c r="A3" s="4" t="s">
        <v>127</v>
      </c>
      <c r="B3" s="6" t="n">
        <v>6</v>
      </c>
      <c r="C3" s="6" t="n">
        <v>5</v>
      </c>
      <c r="D3" s="6" t="n">
        <v>4</v>
      </c>
    </row>
    <row r="4" spans="1:4">
      <c r="A4" s="4" t="s">
        <v>93</v>
      </c>
    </row>
    <row r="5" spans="1:4">
      <c r="A5" s="4" t="s">
        <v>127</v>
      </c>
      <c r="B5" s="6" t="n">
        <v>6</v>
      </c>
      <c r="C5" s="6" t="n">
        <v>5</v>
      </c>
      <c r="D5" s="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4</v>
      </c>
    </row>
    <row r="3" spans="1:4">
      <c r="A3" s="3" t="s">
        <v>129</v>
      </c>
    </row>
    <row r="4" spans="1:4">
      <c r="A4" s="4" t="s">
        <v>130</v>
      </c>
      <c r="B4" s="6" t="n">
        <v>46594132</v>
      </c>
      <c r="C4" s="6" t="n">
        <v>37074497</v>
      </c>
      <c r="D4" s="6" t="n">
        <v>31580931</v>
      </c>
    </row>
    <row r="5" spans="1:4">
      <c r="A5" s="3" t="s">
        <v>131</v>
      </c>
    </row>
    <row r="6" spans="1:4">
      <c r="A6" s="4" t="s">
        <v>132</v>
      </c>
      <c r="B6" s="5" t="n">
        <v>712112</v>
      </c>
      <c r="C6" s="5" t="n">
        <v>625788</v>
      </c>
      <c r="D6" s="5" t="n">
        <v>301936</v>
      </c>
    </row>
    <row r="7" spans="1:4">
      <c r="A7" s="4" t="s">
        <v>133</v>
      </c>
      <c r="B7" s="5" t="n">
        <v>8205084</v>
      </c>
      <c r="C7" s="5" t="n">
        <v>8551734</v>
      </c>
      <c r="D7" s="5" t="n">
        <v>7303799</v>
      </c>
    </row>
    <row r="8" spans="1:4">
      <c r="A8" s="4" t="s">
        <v>134</v>
      </c>
      <c r="B8" s="5" t="n">
        <v>486491</v>
      </c>
      <c r="C8" s="5" t="n">
        <v>-2065156</v>
      </c>
      <c r="D8" s="5" t="n">
        <v>-3511851</v>
      </c>
    </row>
    <row r="9" spans="1:4">
      <c r="A9" s="4" t="s">
        <v>135</v>
      </c>
      <c r="B9" s="5" t="n">
        <v>6559150</v>
      </c>
      <c r="C9" s="5" t="n">
        <v>316910</v>
      </c>
      <c r="D9" s="5" t="n">
        <v>-3324298</v>
      </c>
    </row>
    <row r="10" spans="1:4">
      <c r="A10" s="4" t="s">
        <v>136</v>
      </c>
      <c r="B10" s="5" t="n">
        <v>469312</v>
      </c>
      <c r="C10" s="5" t="n">
        <v>-3547087</v>
      </c>
      <c r="D10" s="5" t="n">
        <v>2404433</v>
      </c>
    </row>
    <row r="11" spans="1:4">
      <c r="A11" s="4" t="s">
        <v>77</v>
      </c>
      <c r="B11" s="5" t="n">
        <v>-2675766</v>
      </c>
      <c r="C11" s="5" t="n">
        <v>0</v>
      </c>
      <c r="D11" s="5" t="n">
        <v>0</v>
      </c>
    </row>
    <row r="12" spans="1:4">
      <c r="A12" s="4" t="s">
        <v>137</v>
      </c>
      <c r="B12" s="5" t="n">
        <v>-5471469</v>
      </c>
      <c r="C12" s="5" t="n">
        <v>1860360</v>
      </c>
      <c r="D12" s="5" t="n">
        <v>-1517662</v>
      </c>
    </row>
    <row r="13" spans="1:4">
      <c r="A13" s="4" t="s">
        <v>138</v>
      </c>
      <c r="B13" s="5" t="n">
        <v>-41674992</v>
      </c>
      <c r="C13" s="5" t="n">
        <v>0</v>
      </c>
      <c r="D13" s="5" t="n">
        <v>0</v>
      </c>
    </row>
    <row r="14" spans="1:4">
      <c r="A14" s="4" t="s">
        <v>139</v>
      </c>
      <c r="B14" s="5" t="n">
        <v>4578431</v>
      </c>
      <c r="C14" s="5" t="n">
        <v>5829708</v>
      </c>
      <c r="D14" s="5" t="n">
        <v>4127457</v>
      </c>
    </row>
    <row r="15" spans="1:4">
      <c r="A15" s="4" t="s">
        <v>140</v>
      </c>
      <c r="B15" s="5" t="n">
        <v>3945727</v>
      </c>
      <c r="C15" s="5" t="n">
        <v>4557979</v>
      </c>
      <c r="D15" s="5" t="n">
        <v>4391019</v>
      </c>
    </row>
    <row r="16" spans="1:4">
      <c r="A16" s="4" t="s">
        <v>141</v>
      </c>
      <c r="B16" s="5" t="n">
        <v>-4895907</v>
      </c>
      <c r="C16" s="5" t="n">
        <v>-2521273</v>
      </c>
      <c r="D16" s="5" t="n">
        <v>-666889</v>
      </c>
    </row>
    <row r="17" spans="1:4">
      <c r="A17" s="4" t="s">
        <v>142</v>
      </c>
      <c r="B17" s="5" t="n">
        <v>-1372996</v>
      </c>
      <c r="C17" s="5" t="n">
        <v>-376394</v>
      </c>
      <c r="D17" s="5" t="n">
        <v>-296755</v>
      </c>
    </row>
    <row r="18" spans="1:4">
      <c r="A18" s="4" t="s">
        <v>143</v>
      </c>
      <c r="B18" s="5" t="n">
        <v>4612437</v>
      </c>
      <c r="C18" s="5" t="n">
        <v>1724253</v>
      </c>
      <c r="D18" s="5" t="n">
        <v>1827723</v>
      </c>
    </row>
    <row r="19" spans="1:4">
      <c r="A19" s="4" t="s">
        <v>144</v>
      </c>
      <c r="B19" s="5" t="n">
        <v>20071746</v>
      </c>
      <c r="C19" s="5" t="n">
        <v>52031319</v>
      </c>
      <c r="D19" s="5" t="n">
        <v>42619843</v>
      </c>
    </row>
    <row r="20" spans="1:4">
      <c r="A20" s="3" t="s">
        <v>145</v>
      </c>
    </row>
    <row r="21" spans="1:4">
      <c r="A21" s="4" t="s">
        <v>146</v>
      </c>
      <c r="B21" s="5" t="n">
        <v>-484509</v>
      </c>
      <c r="C21" s="5" t="n">
        <v>-1550857</v>
      </c>
      <c r="D21" s="5" t="n">
        <v>-1504368</v>
      </c>
    </row>
    <row r="22" spans="1:4">
      <c r="A22" s="4" t="s">
        <v>147</v>
      </c>
      <c r="B22" s="5" t="n">
        <v>-25953000</v>
      </c>
      <c r="C22" s="5" t="n">
        <v>-22095491</v>
      </c>
      <c r="D22" s="5" t="n">
        <v>-25433201</v>
      </c>
    </row>
    <row r="23" spans="1:4">
      <c r="A23" s="4" t="s">
        <v>148</v>
      </c>
      <c r="B23" s="5" t="n">
        <v>19543607</v>
      </c>
      <c r="C23" s="5" t="n">
        <v>11770565</v>
      </c>
      <c r="D23" s="5" t="n">
        <v>249477</v>
      </c>
    </row>
    <row r="24" spans="1:4">
      <c r="A24" s="4" t="s">
        <v>149</v>
      </c>
      <c r="B24" s="5" t="n">
        <v>1163769</v>
      </c>
      <c r="C24" s="5" t="n">
        <v>0</v>
      </c>
      <c r="D24" s="5" t="n">
        <v>0</v>
      </c>
    </row>
    <row r="25" spans="1:4">
      <c r="A25" s="4" t="s">
        <v>150</v>
      </c>
      <c r="B25" s="5" t="n">
        <v>-5730133</v>
      </c>
      <c r="C25" s="5" t="n">
        <v>-11875783</v>
      </c>
      <c r="D25" s="5" t="n">
        <v>-26688092</v>
      </c>
    </row>
    <row r="26" spans="1:4">
      <c r="A26" s="3" t="s">
        <v>151</v>
      </c>
    </row>
    <row r="27" spans="1:4">
      <c r="A27" s="4" t="s">
        <v>152</v>
      </c>
      <c r="B27" s="5" t="n">
        <v>-10029464</v>
      </c>
      <c r="C27" s="5" t="n">
        <v>-4323676</v>
      </c>
      <c r="D27" s="5" t="n">
        <v>-976343</v>
      </c>
    </row>
    <row r="28" spans="1:4">
      <c r="A28" s="4" t="s">
        <v>141</v>
      </c>
      <c r="B28" s="5" t="n">
        <v>4895907</v>
      </c>
      <c r="C28" s="5" t="n">
        <v>2521273</v>
      </c>
      <c r="D28" s="5" t="n">
        <v>666889</v>
      </c>
    </row>
    <row r="29" spans="1:4">
      <c r="A29" s="4" t="s">
        <v>142</v>
      </c>
      <c r="B29" s="5" t="n">
        <v>1372996</v>
      </c>
      <c r="C29" s="5" t="n">
        <v>376394</v>
      </c>
      <c r="D29" s="5" t="n">
        <v>296755</v>
      </c>
    </row>
    <row r="30" spans="1:4">
      <c r="A30" s="4" t="s">
        <v>153</v>
      </c>
      <c r="B30" s="5" t="n">
        <v>-20465736</v>
      </c>
      <c r="C30" s="5" t="n">
        <v>-17031890</v>
      </c>
      <c r="D30" s="5" t="n">
        <v>-13248884</v>
      </c>
    </row>
    <row r="31" spans="1:4">
      <c r="A31" s="4" t="s">
        <v>154</v>
      </c>
      <c r="B31" s="5" t="n">
        <v>9599783</v>
      </c>
      <c r="C31" s="5" t="n">
        <v>0</v>
      </c>
      <c r="D31" s="5" t="n">
        <v>0</v>
      </c>
    </row>
    <row r="32" spans="1:4">
      <c r="A32" s="4" t="s">
        <v>155</v>
      </c>
      <c r="B32" s="5" t="n">
        <v>-14626514</v>
      </c>
      <c r="C32" s="5" t="n">
        <v>-18457899</v>
      </c>
      <c r="D32" s="5" t="n">
        <v>-13261583</v>
      </c>
    </row>
    <row r="33" spans="1:4">
      <c r="A33" s="3" t="s">
        <v>156</v>
      </c>
    </row>
    <row r="34" spans="1:4">
      <c r="A34" s="4" t="s">
        <v>157</v>
      </c>
      <c r="B34" s="5" t="n">
        <v>-284901</v>
      </c>
      <c r="C34" s="5" t="n">
        <v>21697637</v>
      </c>
      <c r="D34" s="5" t="n">
        <v>2670168</v>
      </c>
    </row>
    <row r="35" spans="1:4">
      <c r="A35" s="4" t="s">
        <v>158</v>
      </c>
      <c r="B35" s="5" t="n">
        <v>57474777</v>
      </c>
      <c r="C35" s="5" t="n">
        <v>35777140</v>
      </c>
      <c r="D35" s="5" t="n">
        <v>33106972</v>
      </c>
    </row>
    <row r="36" spans="1:4">
      <c r="A36" s="4" t="s">
        <v>159</v>
      </c>
      <c r="B36" s="5" t="n">
        <v>57189876</v>
      </c>
      <c r="C36" s="5" t="n">
        <v>57474777</v>
      </c>
      <c r="D36" s="5" t="n">
        <v>35777140</v>
      </c>
    </row>
    <row r="37" spans="1:4">
      <c r="A37" s="3" t="s">
        <v>160</v>
      </c>
    </row>
    <row r="38" spans="1:4">
      <c r="A38" s="4" t="s">
        <v>161</v>
      </c>
      <c r="B38" s="5" t="n">
        <v>19639173</v>
      </c>
      <c r="C38" s="5" t="n">
        <v>24138841</v>
      </c>
      <c r="D38" s="5" t="n">
        <v>19704817</v>
      </c>
    </row>
    <row r="39" spans="1:4">
      <c r="A39" s="3" t="s">
        <v>162</v>
      </c>
    </row>
    <row r="40" spans="1:4">
      <c r="A40" s="4" t="s">
        <v>163</v>
      </c>
      <c r="B40" s="5" t="n">
        <v>1729735</v>
      </c>
      <c r="C40" s="5" t="n">
        <v>1401202</v>
      </c>
      <c r="D40" s="5" t="n">
        <v>0</v>
      </c>
    </row>
    <row r="41" spans="1:4">
      <c r="A41" s="4" t="s">
        <v>164</v>
      </c>
      <c r="B41" s="5" t="n">
        <v>3879431</v>
      </c>
      <c r="C41" s="5" t="n">
        <v>3826458</v>
      </c>
      <c r="D41" s="5" t="n">
        <v>3984816</v>
      </c>
    </row>
    <row r="42" spans="1:4">
      <c r="A42" s="4" t="s">
        <v>116</v>
      </c>
      <c r="B42" s="5" t="n">
        <v>4031756</v>
      </c>
      <c r="C42" s="5" t="n">
        <v>0</v>
      </c>
      <c r="D42" s="5" t="n">
        <v>0</v>
      </c>
    </row>
    <row r="43" spans="1:4">
      <c r="A43" s="4" t="s">
        <v>165</v>
      </c>
      <c r="B43" s="6" t="n">
        <v>-244200</v>
      </c>
      <c r="C43" s="6" t="n">
        <v>0</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0:26Z</dcterms:created>
  <dcterms:modified xmlns:dcterms="http://purl.org/dc/terms/" xmlns:xsi="http://www.w3.org/2001/XMLSchema-instance" xsi:type="dcterms:W3CDTF">2017-02-23T16:20:26Z</dcterms:modified>
</cp:coreProperties>
</file>